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sit Solutions, Ltd. ('DSIT')" sheetId="10" state="visible" r:id="rId10"/>
    <sheet xmlns:r="http://schemas.openxmlformats.org/officeDocument/2006/relationships" name="Discontinued Operations" sheetId="11" state="visible" r:id="rId11"/>
    <sheet xmlns:r="http://schemas.openxmlformats.org/officeDocument/2006/relationships" name="Leap Tide Financing Transaction" sheetId="12" state="visible" r:id="rId12"/>
    <sheet xmlns:r="http://schemas.openxmlformats.org/officeDocument/2006/relationships" name="Investment in Omnimetrix" sheetId="13" state="visible" r:id="rId13"/>
    <sheet xmlns:r="http://schemas.openxmlformats.org/officeDocument/2006/relationships" name="Restructuring and Related Charg" sheetId="14" state="visible" r:id="rId14"/>
    <sheet xmlns:r="http://schemas.openxmlformats.org/officeDocument/2006/relationships" name="Inventory"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Debt"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Finance Expense, Net" sheetId="22" state="visible" r:id="rId22"/>
    <sheet xmlns:r="http://schemas.openxmlformats.org/officeDocument/2006/relationships" name="Income Taxes" sheetId="23" state="visible" r:id="rId23"/>
    <sheet xmlns:r="http://schemas.openxmlformats.org/officeDocument/2006/relationships" name="Related Party Balances and Tran" sheetId="24" state="visible" r:id="rId24"/>
    <sheet xmlns:r="http://schemas.openxmlformats.org/officeDocument/2006/relationships" name="Segment Reporting and Geographi"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sit Solutions, Ltd. ('DSIT') (" sheetId="30" state="visible" r:id="rId30"/>
    <sheet xmlns:r="http://schemas.openxmlformats.org/officeDocument/2006/relationships" name="Discontinued Operations (Tables" sheetId="31" state="visible" r:id="rId31"/>
    <sheet xmlns:r="http://schemas.openxmlformats.org/officeDocument/2006/relationships" name="Inventory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Other Current Liabilities (Tabl"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Finance Expense, Net (Tables)" sheetId="38" state="visible" r:id="rId38"/>
    <sheet xmlns:r="http://schemas.openxmlformats.org/officeDocument/2006/relationships" name="Income Taxes (Tables)" sheetId="39" state="visible" r:id="rId39"/>
    <sheet xmlns:r="http://schemas.openxmlformats.org/officeDocument/2006/relationships" name="Segment Reporting and Geograp40" sheetId="40" state="visible" r:id="rId40"/>
    <sheet xmlns:r="http://schemas.openxmlformats.org/officeDocument/2006/relationships" name="Fair Value Measurements (Tables" sheetId="41" state="visible" r:id="rId41"/>
    <sheet xmlns:r="http://schemas.openxmlformats.org/officeDocument/2006/relationships" name="Nature of Operations (Details N"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sit Solutions, Ltd. ('DSIT')45" sheetId="45" state="visible" r:id="rId45"/>
    <sheet xmlns:r="http://schemas.openxmlformats.org/officeDocument/2006/relationships" name="Dsit Solutions, Ltd. ('DSIT') -" sheetId="46" state="visible" r:id="rId46"/>
    <sheet xmlns:r="http://schemas.openxmlformats.org/officeDocument/2006/relationships" name="Dsit Solutions, Ltd. ('DSIT')47" sheetId="47" state="visible" r:id="rId47"/>
    <sheet xmlns:r="http://schemas.openxmlformats.org/officeDocument/2006/relationships" name="Dsit Solutions, Ltd. ('DSIT')48" sheetId="48" state="visible" r:id="rId48"/>
    <sheet xmlns:r="http://schemas.openxmlformats.org/officeDocument/2006/relationships" name="Discontinued Operations (Detail" sheetId="49" state="visible" r:id="rId49"/>
    <sheet xmlns:r="http://schemas.openxmlformats.org/officeDocument/2006/relationships" name="Discontinued Operations - Sched" sheetId="50" state="visible" r:id="rId50"/>
    <sheet xmlns:r="http://schemas.openxmlformats.org/officeDocument/2006/relationships" name="Discontinued Operations - Sch51" sheetId="51" state="visible" r:id="rId51"/>
    <sheet xmlns:r="http://schemas.openxmlformats.org/officeDocument/2006/relationships" name="Leap Tide Financing Transacti52" sheetId="52" state="visible" r:id="rId52"/>
    <sheet xmlns:r="http://schemas.openxmlformats.org/officeDocument/2006/relationships" name="Investment in Omnimetrix (Detai" sheetId="53" state="visible" r:id="rId53"/>
    <sheet xmlns:r="http://schemas.openxmlformats.org/officeDocument/2006/relationships" name="Restructuring and Related Cha54" sheetId="54" state="visible" r:id="rId54"/>
    <sheet xmlns:r="http://schemas.openxmlformats.org/officeDocument/2006/relationships" name="Inventory (Details Narrative)" sheetId="55" state="visible" r:id="rId55"/>
    <sheet xmlns:r="http://schemas.openxmlformats.org/officeDocument/2006/relationships" name="Inventory - Schedule of Invento" sheetId="56" state="visible" r:id="rId56"/>
    <sheet xmlns:r="http://schemas.openxmlformats.org/officeDocument/2006/relationships" name="Other Current Assets - Schedule"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Debt (Details Narrative)" sheetId="60" state="visible" r:id="rId60"/>
    <sheet xmlns:r="http://schemas.openxmlformats.org/officeDocument/2006/relationships" name="Other Current Liabilities - Com"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Equity (Details Narrative)" sheetId="64" state="visible" r:id="rId64"/>
    <sheet xmlns:r="http://schemas.openxmlformats.org/officeDocument/2006/relationships" name="Equity - Schedule of Stock Opti" sheetId="65" state="visible" r:id="rId65"/>
    <sheet xmlns:r="http://schemas.openxmlformats.org/officeDocument/2006/relationships" name="Equity - Summary of Stock Optio" sheetId="66" state="visible" r:id="rId66"/>
    <sheet xmlns:r="http://schemas.openxmlformats.org/officeDocument/2006/relationships" name="Equity - Summary of Information" sheetId="67" state="visible" r:id="rId67"/>
    <sheet xmlns:r="http://schemas.openxmlformats.org/officeDocument/2006/relationships" name="Equity - Summary of Warrant Act" sheetId="68" state="visible" r:id="rId68"/>
    <sheet xmlns:r="http://schemas.openxmlformats.org/officeDocument/2006/relationships" name="Finance Income (Expense), Net -" sheetId="69" state="visible" r:id="rId69"/>
    <sheet xmlns:r="http://schemas.openxmlformats.org/officeDocument/2006/relationships" name="Finance Income (Expense), Net70" sheetId="70" state="visible" r:id="rId70"/>
    <sheet xmlns:r="http://schemas.openxmlformats.org/officeDocument/2006/relationships" name="Income Taxes (Details Narrative" sheetId="71" state="visible" r:id="rId71"/>
    <sheet xmlns:r="http://schemas.openxmlformats.org/officeDocument/2006/relationships" name="Income Taxes - Composition of L" sheetId="72" state="visible" r:id="rId72"/>
    <sheet xmlns:r="http://schemas.openxmlformats.org/officeDocument/2006/relationships" name="Income Taxes - Components of In" sheetId="73" state="visible" r:id="rId73"/>
    <sheet xmlns:r="http://schemas.openxmlformats.org/officeDocument/2006/relationships" name="Income Taxes - Summary of Recon" sheetId="74" state="visible" r:id="rId74"/>
    <sheet xmlns:r="http://schemas.openxmlformats.org/officeDocument/2006/relationships" name="Income Taxes - Schedule of Defe" sheetId="75" state="visible" r:id="rId75"/>
    <sheet xmlns:r="http://schemas.openxmlformats.org/officeDocument/2006/relationships" name="Income Taxes - Summary of Tax L" sheetId="76" state="visible" r:id="rId76"/>
    <sheet xmlns:r="http://schemas.openxmlformats.org/officeDocument/2006/relationships" name="Related Party Balances and Tr77" sheetId="77" state="visible" r:id="rId77"/>
    <sheet xmlns:r="http://schemas.openxmlformats.org/officeDocument/2006/relationships" name="Segment Reporting and Geograp78" sheetId="78" state="visible" r:id="rId78"/>
    <sheet xmlns:r="http://schemas.openxmlformats.org/officeDocument/2006/relationships" name="Segment Reporting and Geograp79" sheetId="79" state="visible" r:id="rId79"/>
    <sheet xmlns:r="http://schemas.openxmlformats.org/officeDocument/2006/relationships" name="Segment Reporting and Geograp80" sheetId="80" state="visible" r:id="rId80"/>
    <sheet xmlns:r="http://schemas.openxmlformats.org/officeDocument/2006/relationships" name="Segment Reporting and Geograp81" sheetId="81" state="visible" r:id="rId81"/>
    <sheet xmlns:r="http://schemas.openxmlformats.org/officeDocument/2006/relationships" name="Segment Reporting and Geograp82" sheetId="82" state="visible" r:id="rId82"/>
    <sheet xmlns:r="http://schemas.openxmlformats.org/officeDocument/2006/relationships" name="Segment Reporting and Geograp83" sheetId="83" state="visible" r:id="rId83"/>
    <sheet xmlns:r="http://schemas.openxmlformats.org/officeDocument/2006/relationships" name="Segment Reporting and Geograp84" sheetId="84" state="visible" r:id="rId84"/>
    <sheet xmlns:r="http://schemas.openxmlformats.org/officeDocument/2006/relationships" name="Segment Reporting and Geograp85" sheetId="85" state="visible" r:id="rId85"/>
    <sheet xmlns:r="http://schemas.openxmlformats.org/officeDocument/2006/relationships" name="Segment Reporting and Geograp86" sheetId="86" state="visible" r:id="rId86"/>
    <sheet xmlns:r="http://schemas.openxmlformats.org/officeDocument/2006/relationships" name="Fair Value Measurements - Sched"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878">
  <si>
    <t>Document and Entity Information - USD ($) $ in Thousands</t>
  </si>
  <si>
    <t>12 Months Ended</t>
  </si>
  <si>
    <t>Dec. 31, 2017</t>
  </si>
  <si>
    <t>Mar. 16, 2018</t>
  </si>
  <si>
    <t>Jun. 30, 2017</t>
  </si>
  <si>
    <t>Document And Entity Information</t>
  </si>
  <si>
    <t>Entity Registrant Name</t>
  </si>
  <si>
    <t>ACORN ENERGY,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ACFN</t>
  </si>
  <si>
    <t>Document Fiscal Period Focus</t>
  </si>
  <si>
    <t>FY</t>
  </si>
  <si>
    <t>Document Fiscal Year Focus</t>
  </si>
  <si>
    <t>Consolidated Balance Sheets - USD ($) $ in Thousands</t>
  </si>
  <si>
    <t>Dec. 31, 2016</t>
  </si>
  <si>
    <t>Current assets:</t>
  </si>
  <si>
    <t>Cash and cash equivalents</t>
  </si>
  <si>
    <t>Escrow deposit</t>
  </si>
  <si>
    <t xml:space="preserve"> </t>
  </si>
  <si>
    <t>Accounts receivable, net</t>
  </si>
  <si>
    <t>Inventory, net</t>
  </si>
  <si>
    <t>Other current assets</t>
  </si>
  <si>
    <t>Investment in DSIT</t>
  </si>
  <si>
    <t>Current assets – discontinued operations</t>
  </si>
  <si>
    <t>Total current assets</t>
  </si>
  <si>
    <t>Property and equipment, net</t>
  </si>
  <si>
    <t>Other assets</t>
  </si>
  <si>
    <t>Total assets</t>
  </si>
  <si>
    <t>Current liabilities:</t>
  </si>
  <si>
    <t>Short-term bank credit</t>
  </si>
  <si>
    <t>Accounts payable</t>
  </si>
  <si>
    <t>Accrued payroll, payroll taxes and social benefits</t>
  </si>
  <si>
    <t>Deferred revenue</t>
  </si>
  <si>
    <t>Due to Acorn directors</t>
  </si>
  <si>
    <t>Due to DSIT</t>
  </si>
  <si>
    <t>Other current liabilities</t>
  </si>
  <si>
    <t>Current liabilities – discontinued operations</t>
  </si>
  <si>
    <t>Total current liabilities</t>
  </si>
  <si>
    <t>Long-term liabilities:</t>
  </si>
  <si>
    <t>Other long-term liabilities</t>
  </si>
  <si>
    <t>Due to Acorn director</t>
  </si>
  <si>
    <t>Total long-term liabilities</t>
  </si>
  <si>
    <t>Commitments and contingencies (Note 14)</t>
  </si>
  <si>
    <t>Equity:</t>
  </si>
  <si>
    <t>Acorn Energy, Inc. shareholders Common stock - $0.01 par value per share: Authorized – 42,000,000 shares; Issued – 30,302,271 and 30,124,494 shares at December 31, 2017 and 2016, respectively</t>
  </si>
  <si>
    <t>Additional paid-in capital</t>
  </si>
  <si>
    <t>Warrants</t>
  </si>
  <si>
    <t>Accumulated deficit</t>
  </si>
  <si>
    <t>Treasury stock, at cost – 801,920 shares at December 31, 2017 and 2016</t>
  </si>
  <si>
    <t>Accumulated other comprehensive loss</t>
  </si>
  <si>
    <t>Total Acorn Energy, Inc.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t>
  </si>
  <si>
    <t>Income Statement [Abstract]</t>
  </si>
  <si>
    <t>Revenue</t>
  </si>
  <si>
    <t>Cost of sales</t>
  </si>
  <si>
    <t>Gross profit</t>
  </si>
  <si>
    <t>Operating expenses:</t>
  </si>
  <si>
    <t>Research and development expenses, net</t>
  </si>
  <si>
    <t>Selling, general and administrative expenses</t>
  </si>
  <si>
    <t>Total operating expenses</t>
  </si>
  <si>
    <t>Operating loss</t>
  </si>
  <si>
    <t>Finance expense, net</t>
  </si>
  <si>
    <t>Gain on sale of interest in DSIT, net of transaction costs</t>
  </si>
  <si>
    <t>Loss before income taxes</t>
  </si>
  <si>
    <t>Income tax expense</t>
  </si>
  <si>
    <t>Net loss after income taxes</t>
  </si>
  <si>
    <t>Share of income in DSIT</t>
  </si>
  <si>
    <t>Impairment of investment in DSIT</t>
  </si>
  <si>
    <t>Income (loss) before discontinued operations</t>
  </si>
  <si>
    <t>Income (loss) from discontinued operations, net of income taxes</t>
  </si>
  <si>
    <t>Net loss</t>
  </si>
  <si>
    <t>Non-controlling interest share of loss – continuing operations</t>
  </si>
  <si>
    <t>Net income (loss) attributable to Acorn Energy, Inc. shareholders.</t>
  </si>
  <si>
    <t>Basic and diluted net income (loss) per share attributable to Acorn Energy, Inc. shareholders:</t>
  </si>
  <si>
    <t>From continuing operations</t>
  </si>
  <si>
    <t>From discontinued operations</t>
  </si>
  <si>
    <t>Net income (loss) per share attributable to Acorn Energy, Inc. shareholders</t>
  </si>
  <si>
    <t>Weighted average number of shares outstanding attributable to Acorn Energy, Inc. shareholders – basic</t>
  </si>
  <si>
    <t>Weighted average number of shares outstanding attributable to Acorn Energy, Inc. shareholders –diluted</t>
  </si>
  <si>
    <t>Consolidated Statements of Comprehensive Income (Loss) - USD ($) $ in Thousands</t>
  </si>
  <si>
    <t>Statement of Comprehensive Income [Abstract]</t>
  </si>
  <si>
    <t>Net income (loss) attributable to Acorn Energy, Inc. shareholders</t>
  </si>
  <si>
    <t>Other comprehensive income:</t>
  </si>
  <si>
    <t>Foreign currency translation adjustments</t>
  </si>
  <si>
    <t>Comprehensive income (loss)</t>
  </si>
  <si>
    <t>Other comprehensive income attributable to non-controlling interests</t>
  </si>
  <si>
    <t>Comprehensive income (loss) attributable to Acorn Energy, Inc. shareholders</t>
  </si>
  <si>
    <t>Consolidated Statements of Changes In Equity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t>
  </si>
  <si>
    <t>Balances at Dec. 31, 2015</t>
  </si>
  <si>
    <t>Balances, shares at Dec. 31, 2015</t>
  </si>
  <si>
    <t>Net income (loss)</t>
  </si>
  <si>
    <t>Differences from translation of subsidiaries' financial statements</t>
  </si>
  <si>
    <t>Conversion of loan to Common Stock (see Note 18(b))</t>
  </si>
  <si>
    <t>Conversion of loan to Common Stock (see Note 18(b)), shares</t>
  </si>
  <si>
    <t>Shares issued in connection with loan from Leap Tide (see Note 5)</t>
  </si>
  <si>
    <t>Shares issued in connection with loan from Leap Tide (see Note 5), shares</t>
  </si>
  <si>
    <t>Deconsolidation of DSIT (see Note 3)</t>
  </si>
  <si>
    <t>Accrued dividend in OmniMetrix preferred shares</t>
  </si>
  <si>
    <t>Warrants issued</t>
  </si>
  <si>
    <t>Stock option compensation</t>
  </si>
  <si>
    <t>Balances at Dec. 31, 2016</t>
  </si>
  <si>
    <t>Balances, shares at Dec. 31, 2016</t>
  </si>
  <si>
    <t>Deconsolidation of GridSense (see Note 4)</t>
  </si>
  <si>
    <t>Shares issued in lieu of director fees (see Note 18(a))</t>
  </si>
  <si>
    <t>Shares issued in lieu of director fees, shares (see Note 18(a))</t>
  </si>
  <si>
    <t>Balances at Dec. 31, 2017</t>
  </si>
  <si>
    <t>Balances, shares at Dec. 31, 2017</t>
  </si>
  <si>
    <t>Consolidated Statements of Cash Flows - USD ($) $ in Thousands</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stricted deposits</t>
  </si>
  <si>
    <t>Release of restricted deposits</t>
  </si>
  <si>
    <t>Proceeds from the sale of interests in DSIT, net of transaction costs and cash divested</t>
  </si>
  <si>
    <t>Escrow deposits</t>
  </si>
  <si>
    <t>Release of escrow deposits</t>
  </si>
  <si>
    <t>Amounts funded for severance assets</t>
  </si>
  <si>
    <t>Net cash provided by investing activities – continuing operations</t>
  </si>
  <si>
    <t>Net cash provided by investing activities – discontinued operations</t>
  </si>
  <si>
    <t>Net cash provided by investing activities</t>
  </si>
  <si>
    <t>Cash flows provided by (used in) financing activities:</t>
  </si>
  <si>
    <t>Short-term bank credit, net</t>
  </si>
  <si>
    <t>Repayment of Leap Tide loan</t>
  </si>
  <si>
    <t>Proceeds from director loans</t>
  </si>
  <si>
    <t>Repayment of director loans</t>
  </si>
  <si>
    <t>Proceeds from the exercise of DSIT options</t>
  </si>
  <si>
    <t>Repayments of long-term deb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 – continuing operations</t>
  </si>
  <si>
    <t>Effect of exchange rate changes on cash and cash equivalents – discontinued operations</t>
  </si>
  <si>
    <t>Net increase in cash and cash equivalents</t>
  </si>
  <si>
    <t>Cash and cash equivalents at beginning of year – discontinued operations</t>
  </si>
  <si>
    <t>Cash and cash equivalents at beginning of year – continuing operations</t>
  </si>
  <si>
    <t>Cash and cash equivalents at end of year – discontinued operations</t>
  </si>
  <si>
    <t>Cash and cash equivalents at end of year – continuing operations</t>
  </si>
  <si>
    <t>Cash paid during the year for:</t>
  </si>
  <si>
    <t>Interest</t>
  </si>
  <si>
    <t>Income taxes</t>
  </si>
  <si>
    <t>Adjustments to reconcile net loss to net cash provided by (used in) operating activities:</t>
  </si>
  <si>
    <t>Income (loss) from discontinued operations</t>
  </si>
  <si>
    <t>Depreciation and amortization</t>
  </si>
  <si>
    <t>Accretion of Leap Tide discount</t>
  </si>
  <si>
    <t>Common stock issued for Leap Tide interest accrued</t>
  </si>
  <si>
    <t>Conversion to common stock of interest due to director</t>
  </si>
  <si>
    <t>Gain on sale of interests in DSIT, net of income taxes and transaction costs</t>
  </si>
  <si>
    <t>Change in deferred taxes</t>
  </si>
  <si>
    <t>Inventory write-down</t>
  </si>
  <si>
    <t>Increase in liability for accrued severance</t>
  </si>
  <si>
    <t>Stock-based compensation</t>
  </si>
  <si>
    <t>Other</t>
  </si>
  <si>
    <t>Changes in operating assets and liabilities:</t>
  </si>
  <si>
    <t>Increase in accounts receivable</t>
  </si>
  <si>
    <t>Increase in unbilled revenue</t>
  </si>
  <si>
    <t>Increase in inventory</t>
  </si>
  <si>
    <t>Increase in other current assets and other assets</t>
  </si>
  <si>
    <t>Increase (decrease) in deferred revenue</t>
  </si>
  <si>
    <t>Increase in accounts payable, accrued payroll, payroll taxes and social benefits, other current and non-current liabilities and balances due to Acorn directors and DSIT</t>
  </si>
  <si>
    <t>Adjustments to reconcile net loss to net cash provided by (used in) operating activities, total</t>
  </si>
  <si>
    <t>Non-cash investing and financing activities:</t>
  </si>
  <si>
    <t>Adjustment of paid-in-capital and non-controlling interest from the deconsolidation of DSIT</t>
  </si>
  <si>
    <t>Conversion of director loan and interest to common stock</t>
  </si>
  <si>
    <t>Investment in DSIT from deconsolidation</t>
  </si>
  <si>
    <t>Accrued preferred dividends to outside investor in OmniMetrix subsequently converted to long-term loan</t>
  </si>
  <si>
    <t>Nature of Operations</t>
  </si>
  <si>
    <t>Organization, Consolidation and Presentation of Financial Statements [Abstract]</t>
  </si>
  <si>
    <t>NOTE 1—NATURE OF OPERATIONS (a) Description of Business Acorn Energy, Inc.
(“Acorn” or “the Company”) is a Delaware corporation which is holding company focused on technology-driven
solutions for energy infrastructure asset management. Following the sale of its remaining interests in DSIT Solutions Ltd. (“DSIT”)
in February 2018 (the 2018 DSIT Transaction) (see below and Note 21 – Subsequent Events), the Company provides the following
services and products through its OmniMetrix TM
● Power Generation (“PG”) monitoring.
● Cathodic Protection (“CP”) monitoring. On April 21, 2016,
the Company closed on a transaction for the sale of a portion of its interests in DSIT Solutions, Ltd. (the “2016 DSIT Transaction”
- see Note 3). As a result of the transaction, the Company’s holdings in DSIT were reduced from 78.7% (on a fully diluted
basis) to 41.2% and, subsequent to the 2016 DSIT Transaction, the Company had limited representation on the DSIT Board of directors.
Accordingly, following the sale, the Company no longer consolidates the assets, liabilities or results of DSIT. Operating results
for DSIT through April 21, 2016 are consolidated in continuing operations while the Company’s share of DSIT’s results
for the period from April 22, 2016 to December 31, 2016 are included in the Company’s Consolidated Statements of Operations
in the line “Share of income in DSIT” under the equity method of accounting. On January 18, 2018,
the Company entered into a Share Purchase Agreement for the sale of its remaining interest in DSIT to an Israeli investor group.
Following the closing of the transaction on February 14, 2018, the Company will no longer report DSIT’s results on the equity
method. See Note 21 – Subsequent Events. The Company’s
operations are based in the United States and in Israel through its investment in DSIT until the closing of the 2018 DSIT Transaction.
Acorn’s shares are traded on the OTCQB marketplace under the symbol ACFN. See Note 19 for segment
information and major customers. (b) Liquidity As of December 31,
2017, the Company had approximately $450 of corporate cash and cash equivalents. In February 2018, the Company sold its remaining
interest in DSIT for $5,800 (see Note 20 – Subsequent Events) and received cash proceeds of approximately $4,200 (net of
$1,600 of the balance due to DSIT which was assigned to the purchasers) which was used to pay transaction costs, withholding taxes,
repay director loans and accrued interest and other liabilities. As of March 16, 2018, the Company had corporate cash of approximately
$2,367. Such cash plus the cash generated from operations and borrowing from the OmniMetrix Loan and Security Agreement, will provide
sufficient liquidity to finance the operating activities of Acorn and OmniMetrix at their current level of operations for the foreseeable
future and for the twelve months from the issuance of these financial statements in particular. (c) Accounting Principles The consolidated
financial statements have been prepared in conformity with accounting principles generally accepted in the United States of America
(“GAAP”). (d)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and analyses of the possible impairments. (e) Amounts in the footnotes in the
Financial Statements All dollar amounts
in the footnotes of the consolidated financial statements are in thousands except for per share data.</t>
  </si>
  <si>
    <t>Summary of Significant Accounting Policies</t>
  </si>
  <si>
    <t>Accounting Policies [Abstract]</t>
  </si>
  <si>
    <t>NOTE 2—SUMMARY OF SIGNIFICANT ACCOUNTING
POLICIES 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The Company applies the equity method of accounting to its investment
in DSIT following the 2016 DSIT Transaction (see Note 3). See Note 21 – Subsequent Events with respect to the 2018 DSIT Transaction. 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 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 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7 and 2016, $0 and $28 was charged to expense, respectively. At December 31, 2017 and 2016, the balance in allowance
for doubtful accounts was $11 and $11, respectively. Inventory Inventories are comprised
of components (raw materials), work-in-process and finished goods, which are measured at net realizable value.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OmniMetrix and DSIT (up to the 2016 DSIT
Transaction – see Note 3). 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 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have multiple elements which include the sale of equipment and of monitoring services. Sales of OmniMetrix equipment do
not qualify as a separate unit of accounting. As a result, revenues (and related costs) associated with sale of equipment are recorded
to deferred revenue (and deferred charges) upon shipment for PG and CP units. Revenue and related costs with respect to the sale
of equipment are recognized over the estimated life of the units which is estimated to be 24 months. Revenues from the prepayment
of monitoring fees (generally paid 12 months in advance) are initially recorded as deferred revenue upon receipt of payment from
the customer and then amortized to revenue over the monitoring service period. 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Financial instruments,
which potentially subject the Company to concentrations of credit risk, consist principally of cash and cash equivalents, escrow
deposits and trade accounts receivable. The Company’s cash and cash equivalents were deposited primarily with U.S. banks
and brokerage firms and amounted to $481 at December 31, 2017. The Company does not believe there is significant risk of non-performance
by these counterparties. See Note 19(d) with respect to revenue from significant customers and concentrations of trade accounts
receivables.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17 and $9 for each of the years ended December 31, 2017 and 2016, respectively.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5(d) for the
assumptions used to calculate the fair value of stock-based employee compensation. Upon the exercise of options, it is the Company’s
policy to issue new shares rather than utilizing treasury share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7(e) for the impact of the Tax Cuts and Jobs Act of 2017.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172,000 and
4,904,000 for the years ending December 31, 2017 and 2016, respectively. The following data represents
the amounts used in computing EPS and the effect on net income and the weighted average number of shares of dilutive potential
common stock:
Year ended December 31,
2017 2016
Net income (loss) available to common stockholders $ (1,169 ) $ 145
Weighted average shares outstanding:
-Basic 29,423 28,488
Add: Warrants — 24
Add: Stock options — 19
-Diluted 29,423 28,531
Basic and diluted net income (loss) per share $ (0.04 ) $ 0.01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5, 20 and 21. Recently Issued Accounting Principles Other than the announcement
noted below, there have been no recent accounting pronouncements or changes in accounting pronouncements during the year ended
December 31, 2017, that are of material significance, or have potential material significance, to the Company. In May 2014, the Financial
Accounting Standards Board (“FASB”) issued Accounting Standards Update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adjustment of prior years and one requiring prospective application of the new standard with
disclosure of results under old standards. The FASB issued several subsequent standards in 2016 and 2017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however not before fiscal years beginning
after December 15, 2016. The Company will adopt this standard using the modified retrospective method. The adoption of the new
revenue standard is not expected to have a material impact on the Company’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In September 2017, the FASB issued ASU 2017-13, Revenue Recognition (Topic
605), Revenue from Contracts with Customer (Topic 606), Leases (Topic 840) and Leases (Topic 842), which provides additional implementation
guidance on the previously issued ASU 2016-02 Leases (Topic 842). The Company is currently evaluating the effect that the new guidance
will have on its financial statements and related disclosures.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The Company adopted ASU 2016-09 on January 1, 2017,
and the adoption of the standard did not have a material impact on the Company’s consolidated financial statements. In January 2017, the FASB
issued ASU No. 2017-01, Business Combinations (Topic 805) – Clarifying the Definition of a Business. This new guidance clarifies
the definition of a business in a business combination. The guidance is effective beginning the first quarter of fiscal year 2018.
Early adoption is permitted. The Company is evaluating the impact of adopting this guidance on its consolidated financial statements.</t>
  </si>
  <si>
    <t>Dsit Solutions, Ltd. ('DSIT')</t>
  </si>
  <si>
    <t>Dsit Solutions Ltd. Dsit</t>
  </si>
  <si>
    <t>DSIT Solutions, Ltd. ('DSIT')</t>
  </si>
  <si>
    <t xml:space="preserve">NOTE 3—DSIT SOLUTIONS, LTD.
(“DSIT”) On April 21, 2016
(the “Closing Date”), the Company closed on the 2016 DSIT Transaction initially entered into on January 28, 2016 for
the sale of a portion of its interests DSIT Solutions, Ltd. business to Rafael Advanced Defense Systems Ltd., a major Israeli defense
company. At closing, Acorn received gross proceeds of $4,913 before escrow, fees and taxes. From the gross proceeds, the Company
deposited approximately $579 to satisfy the escrow requirements in the sale. The Company also paid an Israeli withholding tax of
approximately $266 and incurred transaction costs of $184. In connection with the 2016 DSIT Transaction, the Company recorded a
gain of $3,543 (of which $2,574 is the portion related to the step-up in value of the Company’s retained non-controlling
investment). The Company is also eligible to receive its 82.4% pro-rata share of a $1,000 earn-out over a three-year period if
certain operating results targets are met. The earn-out is not included in the determination of the gain in the 2016 DSIT Transaction
as management does not believe it is probable that certain thresholds will be met. DSIT did not meet the operating result targets
for the 2016 or 2017 earn-out. Prior to the Closing
Date, all options in the DSIT Key Employee Stock Option Plan were exercised and DSIT received proceeds of $391, and the Company’s
holdings in DSIT were reduced from 88.3% to 78.7%. As a result of the 2016 DSIT Transaction, the Company’s holdings in DSIT
were reduced from 78.7% to 41.2%, and subsequent to the 2016 DSIT Transaction, the Company has limited representation on the DSIT
Board of directors. Accordingly, after the Closing Date, the Company no longer consolidates the results of DSIT. The escrow deposit
in the 2016 DSIT Transaction was released to the Company in October 2017 less $42 of Israeli withholding taxes. Assets and liabilities
related to the deconsolidated operations of DSIT are as follows:
December 31, 2017 December 31, 2016 At the Closing Date
(unaudited) (unaudited) (unaudited)
Current assets:
Cash and cash equivalents $ 112 $ 1,047 516
Restricted deposits 353 2,648 2,517
Accounts receivable 7,601 2,825 5,166
Unbilled revenue 3,433 4,918 4,779
Inventory 755 481 297
Due from Acorn 1,624 — —
Other current assets 1,051 795 935
Total current assets 14,929 12,714 14,210
Property and equipment, net 563 569 620
Severance assets 4,168 3,915 3,762
Restricted deposits 2 646 1,815
Due from Acorn — 1,171 916
Goodwill — — 536
Other assets 348 339 80
Total assets $ 20,010 $ 19,354 21,939
Current liabilities:
Short-term bank credit and current maturities of long-term bank debt $ 339 $ 1,239 2,655
Accounts payable 730 1,461 2,072
Accrued payroll, payroll taxes and social benefits 1,627 1,142 1,286
Deferred revenue 682 431 2,219
Other current liabilities 3,088 2,736 1,615
Total current liabilities 6,466 7,009 9,847
Accrued severance 5,383 5,374 5,209
Other long-term liabilities 106 9 38
Total liabilities $ 11,955 $ 12,392 15,094 The Due from Acorn
balance at December 31, 2017 is comprised of a loan of $340 from DSIT and unreimbursed expenses of $999, both of which accrue interest
at 3.15% per annum. Such balances are due the earlier of April 30, 2018 or the sale of Acorn’s remaining shares in DSIT.
In addition to the above balances, the Due from Acorn balance also includes $285 with respect to provisions for severance and vacation
for the Company’s CFO who is an employee of DSIT. The loan from DSIT to Acorn is secured by the Company’s shares of
DSIT. See Note 21 – Subsequent Events for the sale of the Company’s remaining investment in DSIT in February 2018. DSIT’s results
that were included in the Company’s Consolidated Statements of Operations for the period from January 1, 2016 until the closing
of the 2016 DSIT Transaction can be seen below:
January 1, 2016 – April 21, 2016
(unaudited)
Revenue $ 5,074
Cost of sales 3,443
Gross profit 1,631
Research and development expenses, net 469
Selling, general and administrative expenses 1,063
Operating income 99
Finance expense, net (39 )
Income before income taxes 60
Income tax expense (19 )
Net income 41
Net income attributable to non-controlling interests (9 )
Net loss attributable to Acorn Energy Inc. $ 32 DSIT’s results
and the Company’s share of its net income for the year ended December 31, 2017 and the period from the Closing Date to December
31, 2016 and can be seen below:
Year Ended December 31, 2017
Closing Date to December 31, 2016
(unaudited) (unaudited)
Revenue $ 17,245 $ 11,777
Cost of sales 10,644 7,795
Gross profit 6,601 3,982
Research and development expenses, net 1,211 642
Selling, general and administrative expenses 3,979 2,721
Operating income 1,411 619
Finance expense, net (62 ) (134 )
Income before income taxes 1,349 485
Income tax (expense) benefit (256 ) 169
Net income $ 1,093 $ 654
Acorn’s share of net income in DSIT $ 450 $ 268 As indicated above,
after the Closing Date, the Company no longer consolidates the results of DSIT. After the Closing Date, the Company accounts for
its investment in DSIT under the equity method. The initial balance of the Company’s investment in DSIT ($5,390) was determined
based on the fair value of its 41.2% holdings in DSIT following the 2016 DSIT Transaction and the $13,100 value attributed to DSIT
in the 2016 DSIT Transaction. In the 2018 DSIT
Transaction (see Note 21 – Subsequent Events), the Company received proceeds of $5,800 before transaction costs and withholding
taxes which was less than the book value of the Company’s equity investment balance in DSIT at December 31, 2017. Accordingly,
the Company recorded an impairment charge of $308 on its DSIT investment to bring its investment balance in DSIT in line with the
gross proceeds from the sale transaction.
Equity Investment balance in DSIT
Balance at the Closing Date $ 5,390
Acorn’s share of net income in DSIT for the period from the Closing Date to December 31, 2016 268
Balance at December 31, 2016 5,658
Acorn’s share of net income in DSIT for the year ended December 31, 2017 450
Impairment (308 )
Balance at December 31, 2017 $ 5,800 </t>
  </si>
  <si>
    <t>Discontinued Operations</t>
  </si>
  <si>
    <t>Discontinued Operations and Disposal Groups [Abstract]</t>
  </si>
  <si>
    <t>NOTE 4— Discontinued
Operations On April 21, 2016,
the Company announced that it decided to cease operations of its GridSense subsidiary and initiate the liquidation of the GridSense
assets. As a result of this decision, GridSense is being reported as a discontinued operation. Following the decision to cease
GridSense operations, the Company wrote down all GridSense assets to their estimated realizable values at the time and accrued
for estimated severance costs of $140 and lease commitments of $100 in GridSense’s first 2016 quarter results. On July 12, 2016,
the Company and its GridSense subsidiary completed the sale of the GridSense assets to Franklin Fueling Systems, Inc., a wholly-owned
subsidiary of Franklin Electric Co., Inc. for a gross sales price of $1,000 of which $100 was set aside as an indemnity escrow.
In the second quarter of 2017, $50 of the escrow was released to GridSense. These funds were used to settle claims by both Acorn
and OmniMetrix following the cessation of settlements with outside creditors (see below). The remaining $50 escrow balance was
released in July 2017. With the proceeds
from the July 2016 sale, GridSense paid off approximately $240 of previously accrued severance and other payroll costs. GridSense
recorded a gain of $944 (net of transaction costs) on this transaction as the value of the GridSense assets sold had previously
been written down to nearly zero. Such gain was included in discontinued operations in the third quarter of 2016. Also, following the
sale, GridSense engaged a third-party liquidation officer to satisfy, to the extent of the funds available from the remaining proceeds,
the claims of GridSense creditors, including Acorn which is GridSense’s largest creditor. Through December 31, 2016, the
third-party liquidator settled approximately $459 of outside creditor claims while disbursing approximately $47 to those creditors.
At December 31, 2016, GridSense had approximately $19 of cash available (excluding escrow amounts) for satisfaction of remaining
creditor claims of approximately $314. During the nine months
ended September 30, 2017, the liquidator settled $70 of claims while disbursing $7 to outside creditors. These settlements occurred
in the first quarter of 2017 with no settlements with outside creditors being made subsequent to the first quarter of 2017. On September 25,
2017 (the “Liquidation Date”), the Board of Directors of GridSense Inc. decided to dissolve and wind up the affairs
of GridSense Inc. and adopted a Plan of Liquidation and Dissolution (the “Plan”). In accordance with the Plan, which
was adopted on the same date, GridSense Inc. filed and executed Articles of Dissolution of the Corporation with the State of Colorado
and established a liquidating trust to which all assets and liabilities of GridSense Inc. were transferred to in order to implement
the winding up of the business. In addition, GridSense Pty Ltd. (“GPL”), the parent company of GridSense’s former
operating company in Australia, has been deregistered by the Australian Securities&amp; Investments Commission (“ASIC”).
As a result of the deregistration, which is akin to a Chapter 7 bankruptcy in the US, (i) GPL has ceased to exist as a legal entity
and its property is deemed vested in ASIC, (ii) the former officers and directors of GPL no longer have the right to deal with
property registered in GPL’s name and (iii) legal proceedings against GPL cannot be commenced or continued. Accordingly, following
the two aforementioned events, GridSense (GridSense Inc. and GPL) has been deconsolidated from the books of the Company. The Company
recorded a gain on the deconsolidation of GridSense comprised of the elimination of the net liabilities of GridSense of $914 (see
below) and the Accumulated Other Comprehensive Loss of $254 associated with GridSense. Assets and liabilities
related to the discontinued operations of GridSense are as follows:
As of
The Liquidation Date* December 31, 2016
Cash $ 10 $ 19
Other current assets and non-current assets — 100
Total assets $ 10 $ 119
Accounts payable $ 430 $ 501
Accrued payroll, payroll taxes and social benefits 90 90
Other current and non-current liabilities 404 406
Total liabilities $ 924 $ 997
Net liabilities $ 914 $ 878 * Just prior to the
deconsolidation GridSense’s
operating results for the year ended December 31, 2016 and the period from January 1, 2017 to the Liquidation Date are included
in “Income (loss) from discontinued operations, net of income taxes” in the Company’s Consolidated Statements
of Operations. Selected financial information for GridSense’s operations for those periods are presented below:
Year ended December 31,
2017 2016
Revenue $ — $ 212
Gross profit $ — $ 28
Net income (loss) $ 38 $ (286 )
Gain on deconsolidation 660 —
Income (loss) from discontinued operations, net of income taxes $ 698 $ (286 )</t>
  </si>
  <si>
    <t>Leap Tide Financing Transaction</t>
  </si>
  <si>
    <t>NOTE 5—LEAP TIDE FINANCING
TRANSACTION On August 13, 2015,
the Company executed a Loan and Security Agreement with Leap Tide Capital Partners III, LLC (“Leap Tide”), pursuant
to which the Company borrowed $2,000 from Leap Tide (the “LT Loan”). Principal and accrued interest was due and payable
on August 13, 2016. Interest accrued and was payable quarterly at a rate of 10% per annum. On April 29, 2016, following the receipt
of the net proceeds from the 2016 DSIT Transaction (see Note 3), the Company repaid in full the $2,000 of principal and all accrued
interest in full satisfaction of the cash due to Leap Tide under the LT Loan. In addition to the
interest payable in cash described above, Leap Tide received 850,000 shares of the Company’s common stock (the “Initial
Shares”) at the closing and was entitled to vested rights to receive 179,167 additional shares of the Company’s common
stock (each vested right to receive one share, a “Vested Share Right”) per month for each full month that the full
principal amount of the LT Loan was outstanding. The number of Vested Share Rights that accrued in a given month was prorated to
the extent less than the full principal amount was outstanding and/or for any partial month in which no principal amount was outstanding.
Through April 29, 2016, the date of repayment, Leap Tide earned 1,531,396 Vested Share Rights. Under the terms of
the LT Loan, the Company had the right on or prior to 30 days after the repayment of the LT Loan (the “Cash Settlement Period”)
to repurchase any or all Initial Shares and settle any or all Vested Share Rights accrued under the LT Loan for cash in lieu of
stock. The cash repurchase/settlement price would have been $0.30 for each Initial Share so repurchased and each Vested Share Right
so settled. The Company did not repurchase any of the Initial Shares or settle any of the accrued Vested Share Rights for cash
and all 1,531,396 Vested Share Rights were converted into 1,531,396 shares of Common Stock of the Company after the expiration
of the Cash Settlement Period. During the year ended December 31, 2016, the Company recorded additional interest expense of $281
with respect to the vesting of the Vested Share Rights. The value of the
Initial Shares ($162) at closing was treated as a discount to the loan and was being amortized to interest expense over the one-year
period of the LT Loan. The $100 of unamortized discount associated with the Initial Shares of at January 1, 2016 was amortized
in the year ended December 31, 2016. Concurrent with the
LT Loan, Jan H. Loeb, Manager of Leap Tide, joined the Board of Directors of the Company. Effective January 28, 2016, Acorn engaged
Jan H. Loeb to be the Company’s President and CEO. Certain members
of the management of DSIT (including its CEO and its CFO - who also serves as CFO of the Company) invested in Leap Tide (which
is a special entity formed to make the loan) on the same terms as the other investors in Leap Tide. None of these persons had
any role in the management of Leap Tide.</t>
  </si>
  <si>
    <t>Investment in Omnimetrix</t>
  </si>
  <si>
    <t>Schedule of Investments [Abstract]</t>
  </si>
  <si>
    <t>NOTE 6—INVESTMENT IN OMNIMETRIX On October 16, 2015,
one of the Company’s directors acquired a 10% interest in the Company’s OmniMetrix Holdings, Inc. subsidiary (“Holdings”)
for $500 through the purchase of preferred stock. Holdings is the holder of 100% of the membership interests OmniMetrix, LLC through
which the Company operates its M2M and pipeline monitoring activities. In the transaction, the director acquired 1,000 shares of
Series A Preferred Stock (the “OmniMetrix Preferred Stock”) of Holdings. Subsequently, on November 23, 2015, the director
acquired an additional 1,000 shares of OmniMetrix Preferred Stock for an additional $500. The $1,000 investment by the director
has been recorded as an increase in non-controlling interests. A dividend of 10%
per annum accrues on the OmniMetrix Preferred Stock. The dividend is payable on the first anniversary of the funding of the investment
and quarterly thereafter for so long as the OmniMetrix Preferred Stock is outstanding and has not been converted to Common Stock.
The dividend is payable in cash or the form of additional shares of OmniMetrix Preferred Stock at the election of the holder. Through
December 31, 2016, a dividend payable of $115 was recorded with respect to the OmniMetrix Preferred Stock. On December 31, 2016,
the director agreed to treat the $115 of accrued dividends as a loan to OmniMetrix which bears interest at 8% per year. Such loan
is in addition to the $50 loan given by the director to OmniMetrix in December of 2016. During the year ended December 31, 2017,
$100 of dividends accrued on the Preferred Stock and added to the loan balance. All amounts due (principal and interest) are due
the later of April 30, 2018 or 90 days following the advance of any new loans (such as the quarterly dividend accrual). During
the year ended December 31, 2017, the Company accrued $16 of interest with respect to these director loans. The OmniMetrix Preferred
Stock may convert at the option of the holder on a one-for-one basis into Common Stock, subject to appropriate adjustments for
corporate reorganizations, mergers, stock splits, etc. The OmniMetrix Preferred Stock has full ratchet anti-dilution protection
and will not be diluted by any issuances below a pre-money equity valuation of $5,500 for OmniMetrix. The Company has
the right to drag along the holder in the event of a sale by Acorn of at least a majority of its shares in OmniMetrix and the
holder of the OmniMetrix Preferred Stock has the right to tag along on any such sale.</t>
  </si>
  <si>
    <t>Restructuring and Related Charges</t>
  </si>
  <si>
    <t>Restructuring and Related Activities [Abstract]</t>
  </si>
  <si>
    <t>NOTE 7 —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5, $204 of lease payments associated with the reduced utilization of leased facilities remained unpaid. During the year ended
December 31, 2016, OmniMetrix paid $45 of this liability. The remaining accrued restructuring balance at December 31, 2016 of
$159 is included in Other current liabilities ($46) and Other long-term liabilities ($113) in the Company’s Consolidated
Balance Sheets. During the year ended December 31, 2017, OmniMetrix paid $46 of this liability and accrued an additional $16 which
is included in Selling, general and administrative expense in the year ended December 31, 2017. The remaining accrued restructuring
balance at December 31, 2017 of $129 is included in Other current liabilities ($64) and Other long-term liabilities ($65) in the
Company’s Consolidated Balance Sheets.</t>
  </si>
  <si>
    <t>Inventory</t>
  </si>
  <si>
    <t>Inventory Disclosure [Abstract]</t>
  </si>
  <si>
    <t>NOTE 8—INVENTORY
As of December 31,
2017 2016
Raw materials $ 182 $ 156
Finished goods 47 46
$ 229 $ 202 During 2017 and
2016 the Company recorded inventory impairment charges of $0 and $9, respectively, in its PG segment. At December 31, 2017 and
2016, the Company’s inventory reserve was $0 and $31, respectively.</t>
  </si>
  <si>
    <t>Other Current Assets</t>
  </si>
  <si>
    <t>Deferred Costs, Capitalized, Prepaid, and Other Assets Disclosure [Abstract]</t>
  </si>
  <si>
    <t xml:space="preserve">NOTE 9—OTHER CURRENT ASSETS Other current assets
consist of the following:
As of December 31,
2017 2016
Prepaid expenses and deposits $ 69 $ 83
Deferred costs 999 829
Other 22 20
$ 1,090 $ 932 </t>
  </si>
  <si>
    <t>Property and Equipment, Net</t>
  </si>
  <si>
    <t>Property, Plant and Equipment [Abstract]</t>
  </si>
  <si>
    <t>NOTE 10—PROPERTY AND EQUIPMENT,
NET Property and equipment
consists of the following:
Estimated Useful Life (in years) As of December 31,
2017 2016
Cost:
Computer hardware and software 3 - 5 $ 55 $ 78
Equipment 7 145 218
Leasehold improvements Term of lease 339 339
539 635
Accumulated depreciation and amortization
Computer hardware and software 55 61
Equipment 96 159
Leasehold improvements 249 201
400 421
Property and equipment, net $ 139 $ 214 Depreciation and
amortization in respect of property and equipment amounted to $75 and $146 for 2017 and 2016, respectively.</t>
  </si>
  <si>
    <t>Debt</t>
  </si>
  <si>
    <t>Debt Disclosure [Abstract]</t>
  </si>
  <si>
    <t>NOTE 12—DEBT (a) OmniMetrix In February 2016,
OmniMetrix signed a Loan and Security Agreement with a lender providing OmniMetrix with access to accounts receivable formula-based
financing of up to $500. In connection with this financing arrangement, OmniMetrix granted the lender a security interest in OmniMetrix’s
receivables, inventory and certain other assets. Debt incurred under this financing arrangement bore interest at the greater of
prime (3.75% at December 31, 2016) plus 2% or 6% per year. In addition, OmniMetrix was to pay a monthly service charge of 1.125%
of the average aggregate principal amount outstanding for the prior month, for a current effective rate of interest on advances
of 19.5%. In September 2016,
the abovementioned Loan and Security Agreement was amended to reflect a reduced monthly service charge of 1.0% and modified formula
determining the amount available from 80% of eligible hardware invoices and 40% of eligible monitoring invoices to 75% of all eligible
invoices. In return, OmniMetrix agreed to maintain a minimum loan balance of $150 in its line-of-credit with the lender for a minimum
of one year beginning October 1, 2016. In October 2017,
OmniMetrix renewed its Loan and Security Agreement providing OmniMetrix with access to accounts receivable formula-based financing
of the lesser of 75% of eligible receivables or $1,000. Debt incurred under this financing arrangement bears interest at the greater
of prime (4.50% at December 31, 2017) plus 2% or 6% per year. In addition, OmniMetrix is to pay a monthly service charge of 0.9%
of the average aggregate principal amount outstanding for the prior month, for a current effective rate of interest on advances
of 17.3%. OmniMetrix also agreed to continue to maintain a minimum loan balance of $150 in its line-of-credit with the lender for
a minimum of one year beginning November 1, 2017. OmniMetrix had an
outstanding balance of $313 and $376 as of December 31, 2017 and 2016, respectively, pursuant to the Loan and Security Agreement.
OmniMetrix availability under the Loan and Security agreement was $182 at December 31, 2017.</t>
  </si>
  <si>
    <t>Other Current Liabilities</t>
  </si>
  <si>
    <t xml:space="preserve">NOTE 13—OTHER CURRENT LIABILITIES Other current liabilities
consist of the following:
As of December 31,
2017 2016
Accrued expenses $ 466 $ 518
Taxes 90 38
Warranty provision 31 27
Restructuring liabilities 64 46
$ 651 $ 629 </t>
  </si>
  <si>
    <t>Commitments and Contingencies</t>
  </si>
  <si>
    <t>Commitments and Contingencies Disclosure [Abstract]</t>
  </si>
  <si>
    <t xml:space="preserve">NOTE 14—COMMITMENTS AND CONTINGENCIES (a) Leases of Property and Equipment Office rental and
automobile leasing expenses for 2017 and 2016 were $79 and $245, respectively (not including $67 in 2016 related to discontinued
operations). Leasing expenses include $179 in 2016 related to DSIT. Following the closing of the 2016 DSIT Transaction (see Note
3), the Company no longer consolidates the assets, liabilities or results of DSIT, but rather reports its investment in DSIT using
the equity method. Accordingly, the Company no longer reports DSIT’s leasing expenses. The Company and its
OmniMetrix subsidiary lease office space and equipment under operating lease agreements. Those leases will expire on different
dates from 2018 to 2019. Future minimum lease payments on non-cancelable operating leases as of December 31, 2017 are as follows:
Years ending December 31,
2018 $ 110
2019 109
$ 219 </t>
  </si>
  <si>
    <t>Equity</t>
  </si>
  <si>
    <t>Equity [Abstract]</t>
  </si>
  <si>
    <t>NOTE 15—EQUITY (a) General At a special meeting
of the stockholders on March 16, 2016, the Company’s stockholders approved an amendment to its restated certificate of incorporation
to increase the number of authorized shares of capital stock from 30,000,000 shares to 42,000,000 shares, all of which shall be
common stock. At December 31, 2017
the Company had issued and outstanding 29,500,351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On August 8, 2017,
the Company’s stockholders approved an amendment to the Company’s restated certificate of incorporation to authorize
a reverse split of the Company’s common stock at any time prior to August 8, 2018, at a ratio between one-for-ten and one-for-twenty,
if and as determined by the Company’s Board of Directors. The Company is not
authorized to issue preferred stock. Accordingly, no preferred stock is issued or outstanding. (b) Leap Tide Financing Transaction
– See Note 5. (c) Shares issued in lieu of director’s
fees – See Note 18(a). (c) Conversion of director loan to common
stock – See Note 18(b). (d)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 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At December 31, 2017, 1,590,030 options were available for grant under the 2006 Amended and Restated Stock Incentive Plan and no
options were available for grant under the 2006 Director Plan. In 2017 and 2016, 90,000 and 65,000 options were granted to directors
and employees, respectively. In 2016 there were no grants to non-employees. In 2017, 1,500 options were granted to a non-employee.
The Black-Scholes value of such options were immaterial. No options were exercised
in the years ended December 31, 2017 or 2016. The intrinsic value of options outstanding and of options exercisable at December
31, 2017 was $8 and $8, respectively. The Company utilized
the Black-Scholes option-pricing model to estimate fair value, utilizing the following assumptions for the respective years (all
in weighted averages):
2017 2016
Risk-free interest rate 2.2 % 1.5 %
Expected term of options, in years 6.6 6.5
Expected annual volatility 83 % 80 %
Expected dividend yield — % — %
Determined weighted average grant date fair value per option $ 0.18 $ 0.11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16 and 2017. Estimates of fair value are not intended to predict actual future events or the value ultimately realized by persons
who receive equity awards. (e) Summary Option Information A summary of the
Company’s option plans as of December 31, 2017 and 2016, as well as changes during each of the years then ended, is presented
below:
2017 2016
Number of Options (in shares) Weighted Average Exercise Price Number of Options (in shares) Weighted Average Exercise Price
Outstanding at beginning of year 2,050,369 $ 3.62 2,364,918 $ 3.51
Granted at market price 91,500 0.25 65,000 0.15
Exercised — — — —
Forfeited or expired (740,380 ) 3.54 (379,549 ) 2.29
Outstanding at end of year 1,401,489 3.45 2,050,369 3.62
Exercisable at end of year 1,393,155 $ 3.47 2,004,534 $ 3.69 Summary information
regarding the options outstanding and exercisable at December 31, 2017 is as follows:
Outstanding Exercisable
Range of Exercise Prices Number Outstanding Weighted Average Remaining Contractual Life Weighted Average Exercise Price Number Exercisable
Weighted Average Exercise Price
(in shares) (in years) (in shares)
$0.14 – $0.77 372,523 4.4 $ 0.50 364,189 $ 0.51
$0.97 – $2.49 422,785 3.6 $ 1.55 422,785 $ 1.55
$3.51 – $5.91 215,466 1.9 $ 4.66 215,466 $ 4.66
$6.31 – $7.57 227,356 1.9 $ 6.79 227,356 $ 6.79
$7.60 - $11.42 163,359 1.9 $ 8.82 163,359 $ 8.82
1,401,489 1,393,155 Stock-based compensation
expense included in Selling, general and administrative expense in the Company’s Consolidated Statements of Operations was
$22 and $89 in the years ending December 31, 2017 and 2016, respectively. As of December 31,
2017, the total compensation cost related to non-vested awards not yet recognized was immaterial. (f) Warrants The Company has issued
warrants at exercise prices equal to or greater than market value of the Company’s common stock at the date of issuance.
A summary of warrant activity follows:
2017 2016
Number of shares underlying warrants Weighted Average Exercise Price Number of shares underlying warrants Weighted Average Exercise Price
Outstanding at beginning of year 2,654,423 $ 1.46 2,619,423 $ 1.48
Granted — — 35,000 0.13
Exercised — — — —
Forfeited or expired — — — —
Outstanding and exercisable at end of year 2,654,423 $ 1.46 2,654,423 $ 1.46 The warrants outstanding
at December 31, 2017 have a weighted average remaining contractual life of 2.2 years. The fair value of
the warrants granted in 2016 ($0.08 per warrant) was estimated on the grant dates using the Black-Scholes option-pricing model
with the following weighted average assumptions:
Risk-free interest rate 1.79 %
Expected term of warrants 7.0 years
Expected annual volatility 78 %
Expected dividend yield — %</t>
  </si>
  <si>
    <t>Finance Expense, Net</t>
  </si>
  <si>
    <t>FINANCE EXPENSE, NET [Abstract]</t>
  </si>
  <si>
    <t>NOTE 16—FINANCE EXPENSE, NET Finance income (expense),
net consists of the following:
Year ended December 31,
2017 2016
Interest income $ 1 $ 1
Interest expense* (232 ) (604 )
Exchange gain, net — 31
$ (231 ) $ (572 ) * Interest expense includes $446 associated
with the LT Loan in 2016 (see Note 5) and $123 and $56 with respect to Loans from Directors in the years ended December 31, 2017
and 2016, respectively (see Notes 6 and 18).</t>
  </si>
  <si>
    <t>Income Taxes</t>
  </si>
  <si>
    <t>Income Tax Disclosure [Abstract]</t>
  </si>
  <si>
    <t>NOTE 17—INCOME TAXES (a) Composition of income (loss) from continuing
operations before income taxes is as follows:
Year ended December 31,
2017 2016
Domestic $ (2,142 ) $ (142 )
Foreign — 60
$ (2,142 ) $ (82 ) Income tax expense consists of the following:
Year ended December 31,
2017 2016
Current:
Federal $ — $ —
State and local — —
Foreign 41 —
41 —
Deferred:
Federal — —
State and local — —
Foreign — 19
— 19
Total income tax expense $ 41 $ 19 (b) Effective Income Tax Rates Set forth below is a reconciliation
between the federal tax rate and the Company’s effective income tax rates with respect to continuing operations:
Year ended December 31,
2017 2016
Statutory Federal rates 34 % 34 %
Increase (decrease) in income tax rate resulting from:
Tax on foreign activities 2 (2 )
Other, net (primarily permanent differences) (1 ) (200 )
Valuation allowance (37 ) 145
Effective income tax rates (2 )% (23 )% (c) Analysis of Deferred Tax Assets and (Liabilities)
As of December 31,
2017 2016
Deferred tax assets (liabilities) consist of the following:
Employee benefits and deferred compensation $ 1,089 $ 1,745
Investments and asset impairments 1,772 2,619
Other temporary differences (686 ) (807 )
Net operating loss and capital loss carryforwards 15,643 21,977
17,818 25,534
Valuation allowance (17,818 ) (25,534 )
Net deferred tax assets $ -- $ -- Valuation allowances relate
principally to net operating loss carryforwards related to the Company's consolidated tax losses as well as state tax losses related
the Company's OmniMetrix subsidiary and book-tax differences related asset impairments and stock compensation expense of the Company.
During the year ended December 31, 2017, the valuation allowance decreased by $7,716. The decrease was primarily the result of
the decrease in corporate Federal Income Tax rates from 34% to 21% (see Note 17(e) below). (d) Summary of Tax Loss Carryforwards As of December 31, 2017,
the Company had various net operating loss carryforwards expiring as follows:
Expiration Federal Capital Loss State
2022 $ — $ 8,717 $ —
2023 – 2031* 1,748 — —
2032 – 2034 45,957 — 8,872
2035 – 2036 14,776 — 4,179
Total $ 62,481 $ 8,717 $ 13,051 * The utilization of a portion of these net
operating loss carryforwards is limited due to limits on utilizing net operating loss carryforwards under Internal Revenue Service
regulations following a change in control. (e) Taxation in the United Stat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most significant impact of the legislation for the Company was a
reduction of the value of the Company’s net deferred tax assets (which represent future tax benefits) as a result of lowering
the U.S. corporate income tax rate from 35% to 21% (see Note 17(c) above). The Act also includes a requirement to pay a one-time
transition tax (the “Transition Tax”) on the cumulative value of earnings and profits that were previously not repatriated
for U.S. income tax purposes. The Company does not believe that it will be required to pay any Transition Tax on its previously
unrepatriated earnings and profits of its previously consolidated foreign subsidiaries. As a holding company without
other business activity in Delaware, the Company is exempt from Delaware state income tax. Thus, the Company’s statutory
income tax rate on domestic earnings is the federal rate of 21%. (f) Uncertain Tax Positions (UTP) As of December 31, 2016
and 2017, no interest or penalties were accrued on the balance sheet related to UTP. During the years ending
December 31, 2016 and 2017,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s of January 1, 2017, the Company is no longer subject to examination by U.S. Federal taxing
authorities for years before 2014, for years before 2013 for state income taxes.</t>
  </si>
  <si>
    <t>Related Party Balances and Transactions</t>
  </si>
  <si>
    <t>Related Party Transactions [Abstract]</t>
  </si>
  <si>
    <t>NOTE 18—RELATED PARTY BALANCES AND
TRANSACTIONS a) Director Fees The Company recorded fees
to directors of $94 and $101 for each of the years ended December 31, 2017 and 2016, respectively, all of which are included in
Selling, general and administrative expenses.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For the 2017 calendar year, Messrs. Woolard and Jackson elected to receive Common Stock in lieu of retainer
and board fees of $17 and $15, respectively which is included in the fees to directors above. Accordingly, Messrs. Woolard and
Jackson were issued for 2017 94,444 and 83,333 shares of Common Stock, respectively. b) 2016 Director Loans In January 2016, the Company
borrowed a total of $300 ($200 from one director and $100 from another director) under promissory notes which were to mature three
days following the receipt of proceeds from the closing of the 2016 DSIT Transaction. In March 2016, the Company borrowed, on similar
terms, an additional $75 from another director. Upon maturity, the Company was to pay to each director a single payment equal to
115% of the amounts borrowed under the promissory notes. Under the terms of each promissory note, at maturity, the lender could
elect to convert the entire amount due under the promissory note into Common Stock of the Company at a conversion price equal to
the closing price of the Company’s Common Stock on the trading day immediately preceding the maturity date of the loan. On April 29, 2016, following
the receipt of the net proceeds from the 2016 DSIT Transaction (see Note 3), the Company repaid in full $275 ($200 from one director
and $75 from another director) of the principal amount of the promissory notes plus interest equal to 15% of the amounts borrowed
under the promissory notes. In addition, a third director
who had lent the Company $100, elected to convert the principal and the $15 of interest due into Common Stock of the Company. In
accordance with the terms of the promissory note, the director received 465,587 shares of Common Stock of the Company. During 2016, the Company
recorded $56 of interest expense with respect to these director loans. c) 2017 Director Loans On February 16, 2017,
the Company secured commitments for $1,900 in funding in the form of loans from members of the Company’s Board of Directors,
including $900 immediately funded. The $900 of initially funded loans accrued interest at the rate of 12.5% (payable at maturity)
and matures at the earlier of April 30, 2018 or the receipt of proceeds from the sale of the Company’s 41.2% ownership in
DSIT. See Note 21 – Subsequent Events. In addition to the $900
initially funded, one of the Company’s directors agreed to loan up to an additional $1,000 to the Company on or after July
7, 2017 on substantially identical terms as the currently funded loans. In the third quarter of 2017, the Company received $400
from the director on the aforementioned $1,000 commitment. The $400 of loans received in the third quarter of 2017 mature at the
earlier of April 30, 2018 or the receipt of proceeds from the sale of the Company’s 41.2% ownership in DSIT and accrues interest
at the rate of 8.0% per annum, payable at maturity. During the year ended
December 31, 2017, the Company accrued $107 of interest with respect to these director loans.
d) See Note 6 for information related to the sale of OmniMetrix Preferred Stock to one of the Company’s directors and a loan from the director to OmniMetrix.
e) See Note 15(e) for information related to options and stock awards to directors and officers.</t>
  </si>
  <si>
    <t>Segment Reporting and Geographic Information</t>
  </si>
  <si>
    <t>Segment Reporting [Abstract]</t>
  </si>
  <si>
    <t>NOTE 19—SEGMENT REPORTING AND
GEOGRAPHIC INFORMATION (a) General Information As of December 31,
2017, the Company operates in two reportable operating segments, both of which are performed though the Company’s OmniMetrix
subsidiary:
● The PG segment provides wireless remote monitoring and control systems and services for critical assets as well as Internet of Things applications.
● The CP segment provides for remote monitoring of cathodic protection systems on gas pipelines for gas utilities and pipeline companies. In addition, up to
the closing of the 2016 DSIT Transaction (see Note 3), the Company reported its activities in the Energy &amp; Security Sonar Solutions
segment. This segment, whose activities were performed by DSIT, provides sonar and acoustic related solutions for energy, defense
and commercial markets with a focus on underwater site security for strategic energy installations and other advanced acoustic
systems and real-time embedded hardware and software development and production. “Other” operations include certain
IT activities (protocol management software for cancer patients and billing software) and outsourced consulting activities performed
by the Company’s DSIT subsidiary that did not meet the quantitative thresholds under applicable accounting principles. Following the closing
of the 2016 DSIT Transaction, the Company no longer consolidates the results of DSIT, but rather reports on its investment in DSIT
on the equity method. Accordingly, effective April 21, 2016, the Company no longer consolidates the results of DSIT’s Energy
&amp; Security Sonar Solutions segment or the activities of its “Other” segment. The Company’s
reportable segments are strategic business units, offering different products and services and are managed separately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17 and 2016:
PG CP Energy &amp; Security Sonar Systems* Other* Total
Year ended December 31, 2017:
Revenues from external customers $ 3,355 $ 995 $ — $ — $ 4,350
Intersegment revenues — — — — —
Segment gross profit 2,017 430 — — 2,447
Depreciation and amortization 58 17 — — 75
Segment loss before income taxes (531 ) (340 ) — — (871 )
Segment assets 1,398 1,446 — — 2,844
Expenditures for segment assets — — — — —
Year ended December 31, 2016:
Revenues from external customers $ 2,903 $ 682 $ 4,620 $ 454 $ 8,659
Intersegment revenues — — — — —
Segment gross profit 1,516 378 1,517 114 3,525
Depreciation and amortization 65 15 53 10 143
Segment income (loss) before income taxes (848 ) (352 ) 82 (10 ) (1,128 )
Segment assets 1,673 879 — — 2,552
Expenditures for segment assets — — 30 3 33 (c) The following tables represent a
reconciliation of the segment data to consolidated statement of operations and balance sheet data for the years ended and as of
December 31, 2017 and 2016:
Year ended December 31,
2017 2016
Total net loss before income taxes for reportable segments $ (871 ) $ (1,118 )
Other operational segment net loss before income taxes — (10 )
Segment loss before income taxes (871 ) (1,128 )
Gain on sale of interest in DSIT, net of transaction costs — 3,543
Unallocated net income (cost) of DSIT headquarters* — 6
Unallocated net cost of corporate headquarters** (1,271 ) (2,491 )
Consolidated net loss before taxes on income $ (2,142 ) $ (82 ) * Results for the year ended December
31, 2016 only include DSIT’s results for the period January 1, 2016 to April 21, 2016. See Note 3. ** Includes $22 and $89 of stock compensation
expense for the years ended December 31, 2017 and 2016, respectively. Also includes $446 of interest expense associated with the
LT Loan for the year ended December 31, 2016 (see Note 5) $107 and $56 of interest expense with respect to director loans for the
years ended December 31, 2017 and 2016, respectively (See Note 18).
As of December 31,
2017 2016
Assets:
Total assets for reportable segments $ 2,844 $ 2,552
Assets of discontinued operations — 119
Unallocated assets of OmniMetrix headquarters 87 213
Assets of corporate headquarters * 6,291 6,356
Total consolidated assets $ 9,222 $ 9,240 * Includes the investment in DSIT of
$5,800 at December 31, 2017. Includes the investment in DSIT of $5,658 and the escrow deposit of $579 from the 2016 DSIT Transaction
at December 31, 2016.
Other Significant Items Segment Totals Adjustments Consolidated Totals
Year ended December 31, 2017
Depreciation and amortization $ 75 $ — $ 75
Year ended December 31, 2016
Depreciation and amortization $ 143 $ 3 $ 146
Expenditures for assets 33 — 33 Other adjustments
are primarily unallocated DSIT and corporate headquarters data which are not included in the segment information. None of the other
adjustments are significant.
Year ended December 31,
2017 2016
Revenues based on location of customer:
United States $ 4,327 $ 3,550
Israel — 3,061
Asia — 2,013
Other 23 35
$ 4,350 $ 8,659 All of the Company’s
long-lived assets are located in the United States. (d) Revenues and Accounts Receivable
Balances from Major Customers Customers A and B
are all related to DSIT’s Energy &amp; Security Sonar Solutions segment. Customer C is related to OmniMetrix’s CP segment.
Revenue Accounts Receivable**
2017 2016 2017 2016
Customer Balance % Balance % Balance % Balance %
A $ — — % $ 1,828 21 % * * * *
B $ — — % $ 1,295 15 % * * $ * * %
C * * * * $ 297 27 % 283 28 * Balance is not
significant ** Following the
closing of the 2016 DSIT Transaction (see Note 3), the Company no longer consolidates the assets, liabilities or results of DSIT,
but rather reports its investment in DSIT using the equity method. Accordingly, the Company no longer reports DSIT’s Accounts
Receivable or Unbilled Revenue balances.</t>
  </si>
  <si>
    <t>Fair Value Measurements</t>
  </si>
  <si>
    <t>Fair Value Disclosures [Abstract]</t>
  </si>
  <si>
    <t>NOTE 20—FAIR VALUE MEASUREMENTS Financial items measured
at fair value are classified in the table below in accordance with the hierarchy established in applicable accounting principles.
As at December 31, 2016
Level 1 Level 2 Level 3 Total
Escrow deposits – continuing operations $ 579 — — $ 579
Escrow deposits – discontinued operations 100 — — 100
Total $ 679 $ — $ — $ 679 Escrow deposits –
continuing operations relate to escrow requirements from the 2016 DSIT Transaction (see Note 3). See Note 3 for the
determination of the fair value of the Company’s equity investment in DSIT at December 31, 2016 and 2017. The Company had
no other financial items for fair value measurement in at December 31, 2017.</t>
  </si>
  <si>
    <t>Subsequent Events</t>
  </si>
  <si>
    <t>Subsequent Events [Abstract]</t>
  </si>
  <si>
    <t>NOTE 21—SUBSEQUENT EVENTS Sale of DSIT Investment On February 14, 2018,
the Company closed on the 2018 DSIT Transaction initially entered into on January 18, 2018 for the sale of the Company’s
remaining 41.15% interest in its DSIT Solutions Ltd. business to an Israeli investor group. At closing, Acorn received gross proceeds
of $5,800 before transaction costs, professional fees and withholding taxes. As the carrying value of the Company’s investment
in DSIT at December 31, 2017 (see Note 3) was greater than the gross proceeds from the 2018 DSIT Transaction, the Company recorded
an impairment of its investment in DSIT to reduce its carrying value at December 31, 2017 to be equal to the gross proceeds from
the 2018 DSIT Transaction. In the first quarter of 2018, the Company will record its 41.15% share of DSIT’s income or loss
through February 14, 2018. In addition, the Company will also record the approximately $460 of transaction costs and $388 of withholding
taxes associated with the transaction. The Unaudited Pro
Forma Condensed Consolidated Balance Sheet below (the “Pro Forma Balance Sheet”) has been prepared as if the 2018 DSIT
Transaction occurred on December 31, 2017. This Pro Forma Balance Sheet gives effect to unaudited pro forma adjustments necessary
to account for the sale (including transaction costs and withholding taxes), the assignment of the amounts due to DSIT to the purchasers
and the subsequent repayment of amounts due to directors. UNAUDITED PRO FORMA CONDENSED CONSOLIDATED
BALANCE SHEET As of December 31, 2017 (in thousands, except per share data)
Acorn consolidated Pro Forma Adjustments Note Pro Forma
Cash, cash equivalents and escrow $ 481 $ 1,945 (1) $ 2,426
Investment in DSIT 5,800 (5,800 ) (2) —
Other current assets 2,422 2,422
Total current assets 8,703 (3,855 ) 4,848
Other non-current assets 519 519
Total assets $ 9,222 $ (3,855 ) $ 5,367
Due to DSIT $ 1,624 $ (1,600 ) (3) $ 24
Due to Acorn directors 1,690 (1,407 ) (4) 283
Other current liabilities 4,206 4,206
Non-current liabilities 950 950
Total liabilities 8,470 (3,007 ) 5,463
Total Acorn Energy, Inc. shareholders’ equity (deficiency) 471 (848 ) (5) (377 )
Non-controlling interests 281 281
Total equity (deficiency) 752 (848 ) (96 )
Total liabilities and equity $ 9,222 $ (3,855 ) $ 5,367 (1) – Represents
the gross proceeds from the 2018 DSIT Transaction ($5,800) less the assignment of $1,600 of the amounts Due to DSIT, payment of
$1,407 of amounts Due to Acorn directors at December 31, 2017, withholding taxes of $388 and estimated transaction costs of $460. (2) –Represents
the elimination of the Investment in DSIT following the 2018 DSIT Transaction. (3) – Represents
assignment of $1,600 of the Due to DSIT balance to the purchasers in the 2018 DSIT Transaction. (4) – Represents
repayment of 2017 Director Loans and interest accrued through December 31, 2017 (see Note 18(c)) (5) – Represents
the net loss effect of the 2018 DSIT Transaction comprised of withholding taxes of $388 and estimated transaction costs of $460. Repayment of Loans from Directors On February 22,
2018, following the receipt of the proceeds from the 2018 DSIT Transaction (see above), the Company repaid in full $1,300 of principal
and $128 accrued interest due through that date with respect to the 2017 Director Loans (see Note 18(c)).</t>
  </si>
  <si>
    <t>Summary of Significant Accounting Policies (Policies)</t>
  </si>
  <si>
    <t>Principles of Consolidation and Presentation</t>
  </si>
  <si>
    <t>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The Company applies the equity method of accounting to its investment
in DSIT following the 2016 DSIT Transaction (see Note 3). See Note 21 – Subsequent Events with respect to the 2018 DSIT
Transaction.</t>
  </si>
  <si>
    <t>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t>
  </si>
  <si>
    <t>Functional Currency and Foreign Currency Transactions</t>
  </si>
  <si>
    <t>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t>
  </si>
  <si>
    <t>Cash Equivalents</t>
  </si>
  <si>
    <t>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Accounts receivable
consists of trade receivables. Trade receivables are recorded at the invoiced amount.</t>
  </si>
  <si>
    <t>Allowance for Doubtful Accounts</t>
  </si>
  <si>
    <t>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7 and 2016, $0 and $28 was charged to expense, respectively. At December 31, 2017 and 2016, the balance
in allowance for doubtful accounts was $11 and $11, respectively.</t>
  </si>
  <si>
    <t>Inventory Inventories are comprised
of components (raw materials), work-in-process and finished goods, which are measured at net realizable value.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t>
  </si>
  <si>
    <t>Non-Controlling Interests</t>
  </si>
  <si>
    <t>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OmniMetrix and DSIT (up to the 2016
DSIT Transaction – see Note 3).</t>
  </si>
  <si>
    <t>Property and Equipment</t>
  </si>
  <si>
    <t>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si>
  <si>
    <t>Treasury Stock</t>
  </si>
  <si>
    <t>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have multiple elements which include the sale of equipment and of monitoring services. Sales of OmniMetrix
equipment do not qualify as a separate unit of accounting. As a result, revenues (and related costs) associated with sale of equipment
are recorded to deferred revenue (and deferred charges) upon shipment for PG and CP units. Revenue and related costs with respect
to the sale of equipment are recognized over the estimated life of the units which is estimated to be 24 months. Revenues from
the prepayment of monitoring fees (generally paid 12 months in advance) are initially recorded as deferred revenue upon receipt
of payment from the customer and then amortized to revenue over the monitoring service period.</t>
  </si>
  <si>
    <t>Warranty Provision</t>
  </si>
  <si>
    <t>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t>Concentration of Credit Risk Financial instruments,
which potentially subject the Company to concentrations of credit risk, consist principally of cash and cash equivalents, escrow
deposits and trade accounts receivable. The Company’s cash and cash equivalents were deposited primarily with U.S. banks
and brokerage firms and amounted to $481 at December 31, 2017. The Company does not believe there is significant risk of non-performance
by these counterparties. See Note 19(d) with respect to revenue from significant customers and concentrations of trade accounts
receivables.</t>
  </si>
  <si>
    <t>Financial Instruments</t>
  </si>
  <si>
    <t>Financial Instruments Fair values of financial
instruments included in current assets and current liabilities are estimated to approximate their book values, due to the short
maturity of such instruments.</t>
  </si>
  <si>
    <t>Research and Development Expenses</t>
  </si>
  <si>
    <t>Research and Development Expenses Research and development
expenses consist primarily of labor and related expenses and are charged to operations as incurred.</t>
  </si>
  <si>
    <t>Advertising Expenses</t>
  </si>
  <si>
    <t>Advertising Expenses Advertising expenses
are charged to operations as incurred. Advertising expense was $17 and $9 for each of the years ended December 31, 2017 and 2016,
respectively.</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5(d) for
the assumptions used to calculate the fair value of stock-based employee compensation. Upon the exercise of options, it is the
Company’s policy to issue new shares rather than utilizing treasury shares.</t>
  </si>
  <si>
    <t>Deferred Income Taxes</t>
  </si>
  <si>
    <t>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7(e) for the impact of the Tax Cuts and Jobs Act of 2017.</t>
  </si>
  <si>
    <t>Income Tax Uncertainties</t>
  </si>
  <si>
    <t>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t xml:space="preserve">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4,172,000
and 4,904,000 for the years ending December 31, 2017 and 2016, respectively. The following data
represents the amounts used in computing EPS and the effect on net income and the weighted average number of shares of dilutive
potential common stock:
Year ended December 31,
2017 2016
Net income (loss) available to common stockholders $ (1,169 ) $ 145
Weighted average shares outstanding:
-Basic 29,423 28,488
Add: Warrants — 24
Add: Stock options — 19
-Diluted 29,423 28,531
Basic and diluted net income (loss) per share $ (0.04 ) $ 0.01 </t>
  </si>
  <si>
    <t>Fair Value Measurement</t>
  </si>
  <si>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5, 20
and 21.</t>
  </si>
  <si>
    <t>Recently Issued Accounting Principles</t>
  </si>
  <si>
    <t>Recently Issued Accounting Principles Other than the announcement
noted below, there have been no recent accounting pronouncements or changes in accounting pronouncements during the year ended
December 31, 2017, that are of material significance, or have potential material significance, to the Company. In May 2014, the Financial
Accounting Standards Board (“FASB”) issued Accounting Standards Update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adjustment of prior years and one requiring prospective application of the new standard with
disclosure of results under old standards. The FASB issued several subsequent standards in 2016 and 2017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Overall, the new guidance is to be effective for the fiscal year
beginning after December 15, 2017. Companies are able to early adopt the pronouncement, however not before fiscal years beginning
after December 15, 2016. The Company will adopt this standard using the modified retrospective method. The adoption of the new
revenue standard is not expected to have a material impact on the Company’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In September 2017, the FASB issued ASU 2017-13, Revenue Recognition (Topic
605), Revenue from Contracts with Customer (Topic 606), Leases (Topic 840) and Leases (Topic 842), which provides additional implementation
guidance on the previously issued ASU 2016-02 Leases (Topic 842). The Company is currently evaluating the effect that the new guidance
will have on its financial statements and related disclosures.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The Company adopted ASU 2016-09 on January 1, 2017,
and the adoption of the standard did not have a material impact on the Company’s consolidated financial statements. In January 2017, the FASB
issued ASU No. 2017-01, Business Combinations (Topic 805) – Clarifying the Definition of a Business. This new guidance clarifies
the definition of a business in a business combination. The guidance is effective beginning the first quarter of fiscal year 2018.
Early adoption is permitted. The Company is evaluating the impact of adopting this guidance on its consolidated financial statements.</t>
  </si>
  <si>
    <t>Summary of Significant Accounting Policies (Tables)</t>
  </si>
  <si>
    <t>Schedule of Effect on Net Income and Weighted Average Number of Shares</t>
  </si>
  <si>
    <t xml:space="preserve">The following data
represents the amounts used in computing EPS and the effect on net income and the weighted average number of shares of dilutive
potential common stock:
Year ended December 31,
2017 2016
Net income (loss) available to common stockholders $ (1,169 ) $ 145
Weighted average shares outstanding:
-Basic 29,423 28,488
Add: Warrants — 24
Add: Stock options — 19
-Diluted 29,423 28,531
Basic and diluted net income (loss) per share $ (0.04 ) $ 0.01 </t>
  </si>
  <si>
    <t>Dsit Solutions, Ltd. ('DSIT') (Tables)</t>
  </si>
  <si>
    <t>Schedule of Assets and Liabilities</t>
  </si>
  <si>
    <t xml:space="preserve">Assets and liabilities
related to the deconsolidated operations of DSIT are as follows:
December 31, 2017 December 31, 2016 At the Closing Date
(unaudited) (unaudited) (unaudited)
Current assets:
Cash and cash equivalents $ 112 $ 1,047 516
Restricted deposits 353 2,648 2,517
Accounts receivable 7,601 2,825 5,166
Unbilled revenue 3,433 4,918 4,779
Inventory 755 481 297
Due from Acorn 1,624 — —
Other current assets 1,051 795 935
Total current assets 14,929 12,714 14,210
Property and equipment, net 563 569 620
Severance assets 4,168 3,915 3,762
Restricted deposits 2 646 1,815
Due from Acorn — 1,171 916
Goodwill — — 536
Other assets 348 339 80
Total assets $ 20,010 $ 19,354 21,939
Current liabilities:
Short-term bank credit and current maturities of long-term bank debt $ 339 $ 1,239 2,655
Accounts payable 730 1,461 2,072
Accrued payroll, payroll taxes and social benefits 1,627 1,142 1,286
Deferred revenue 682 431 2,219
Other current liabilities 3,088 2,736 1,615
Total current liabilities 6,466 7,009 9,847
Accrued severance 5,383 5,374 5,209
Other long-term liabilities 106 9 38
Total liabilities $ 11,955 $ 12,392 15,094 </t>
  </si>
  <si>
    <t>Schedule of Condensed Consolidated Statements of Operations</t>
  </si>
  <si>
    <t xml:space="preserve">DSIT’s results
that were included in the Company’s Consolidated Statements of Operations for the period from January 1, 2016 until the closing
of the 2016 DSIT Transaction can be seen below:
January 1, 2016 – April 21, 2016
(unaudited)
Revenue $ 5,074
Cost of sales 3,443
Gross profit 1,631
Research and development expenses, net 469
Selling, general and administrative expenses 1,063
Operating income 99
Finance expense, net (39 )
Income before income taxes 60
Income tax expense (19 )
Net income 41
Net income attributable to non-controlling interests (9 )
Net loss attributable to Acorn Energy Inc. $ 32 DSIT’s results
and the Company’s share of its net income for the year ended December 31, 2017 and the period from the Closing Date to December
31, 2016 and can be seen below:
Year Ended December 31, 2017
Closing Date to December 31, 2016
(unaudited) (unaudited)
Revenue $ 17,245 $ 11,777
Cost of sales 10,644 7,795
Gross profit 6,601 3,982
Research and development expenses, net 1,211 642
Selling, general and administrative expenses 3,979 2,721
Operating income 1,411 619
Finance expense, net (62 ) (134 )
Income before income taxes 1,349 485
Income tax (expense) benefit (256 ) 169
Net income $ 1,093 $ 654
Acorn’s share of net income in DSIT $ 450 $ 268 </t>
  </si>
  <si>
    <t>Schedule of Equity Investment Balance in DSIT</t>
  </si>
  <si>
    <t xml:space="preserve">Accordingly, the
Company recorded an impairment charge of $308 on its DSIT investment to bring its investment balance in DSIT in line with the gross
proceeds from the sale transaction.
Equity Investment balance in DSIT
Balance at the Closing Date $ 5,390
Acorn’s share of net income in DSIT for the period from the Closing Date to December 31, 2016 268
Balance at December 31, 2016 5,658
Acorn’s share of net income in DSIT for the year ended December 31, 2017 450
Impairment (308 )
Balance at December 31, 2017 $ 5,800 </t>
  </si>
  <si>
    <t>Discontinued Operations (Tables)</t>
  </si>
  <si>
    <t>Schedule of Assets and Liabilities Related to Discontinued Operations</t>
  </si>
  <si>
    <t>Assets and liabilities
related to the discontinued operations of GridSense are as follows:
As of
The Liquidation Date* December 31, 2016
Cash $ 10 $ 19
Other current assets and non-current assets — 100
Total assets $ 10 $ 119
Accounts payable $ 430 $ 501
Accrued payroll, payroll taxes and social benefits 90 90
Other current and non-current liabilities 404 406
Total liabilities $ 924 $ 997
Net liabilities $ 914 $ 878 * Just prior to
the deconsolidation</t>
  </si>
  <si>
    <t>Schedule of Financial Information</t>
  </si>
  <si>
    <t>Selected financial
information for GridSense’s operations for those periods are presented below:
Year ended December 31,
2017 2016
Revenue $ — $ 212
Gross profit $ — $ 28
Net income (loss) $ 38 $ (286 )
Gain on deconsolidation 660 —
Income (loss) from discontinued operations, net of income taxes $ 698 $ (286 )</t>
  </si>
  <si>
    <t>Inventory (Tables)</t>
  </si>
  <si>
    <t>Schedule of Inventory</t>
  </si>
  <si>
    <t xml:space="preserve">As of December 31,
2017 2016
Raw materials $ 182 $ 156
Finished goods 47 46
$ 229 $ 202 </t>
  </si>
  <si>
    <t>Other Current Assets (Tables)</t>
  </si>
  <si>
    <t>Schedule of Other Current Assets</t>
  </si>
  <si>
    <t xml:space="preserve">Other current assets
consist of the following:
As of December 31,
2017 2016
Prepaid expenses and deposits $ 69 $ 83
Deferred costs 999 829
Other 22 20
$ 1,090 $ 932 </t>
  </si>
  <si>
    <t>Property and Equipment, Net (Tables)</t>
  </si>
  <si>
    <t>Schedule of Property and Equipment</t>
  </si>
  <si>
    <t xml:space="preserve">Property and equipment
consists of the following:
Estimated Useful Life (in years) As of December 31,
2017 2016
Cost:
Computer hardware and software 3 - 5 $ 55 $ 78
Equipment 7 145 218
Leasehold improvements Term of lease 339 339
539 635
Accumulated depreciation and amortization
Computer hardware and software 55 61
Equipment 96 159
Leasehold improvements 249 201
400 421
Property and equipment, net $ 139 $ 214 </t>
  </si>
  <si>
    <t>Other Current Liabilities (Tables)</t>
  </si>
  <si>
    <t>Components of Other Current Liabilities</t>
  </si>
  <si>
    <t xml:space="preserve">Other current liabilities
consist of the following:
As of December 31,
2017 2016
Accrued expenses $ 466 $ 518
Taxes 90 38
Warranty provision 31 27
Restructuring liabilities 64 46
$ 651 $ 629 </t>
  </si>
  <si>
    <t>Commitments and Contingencies (Tables)</t>
  </si>
  <si>
    <t>Future Minimum Lease Payments on Non-Cancelable Operating Leases</t>
  </si>
  <si>
    <t xml:space="preserve">Future minimum lease
payments on non-cancelable operating leases as of December 31, 2017 are as follows:
Years ending December 31,
2018 $ 110
2019 109
$ 219 </t>
  </si>
  <si>
    <t>Equity (Tables)</t>
  </si>
  <si>
    <t>Schedule of Stock Options Fair Value Assumptions Estimated Using Black-Scholes Pricing Model</t>
  </si>
  <si>
    <t xml:space="preserve">The Company utilized
the Black-Scholes option-pricing model to estimate fair value, utilizing the following assumptions for the respective years (all
in weighted averages):
2017 2016
Risk-free interest rate 2.2 % 1.5 %
Expected term of options, in years 6.6 6.5
Expected annual volatility 83 % 80 %
Expected dividend yield — % — %
Determined weighted average grant date fair value per option $ 0.18 $ 0.11 </t>
  </si>
  <si>
    <t>Summary of Stock Option Plans</t>
  </si>
  <si>
    <t xml:space="preserve">A summary of the
Company’s option plans as of December 31, 2017 and 2016, as well as changes during each of the years then ended, is presented
below:
2017 2016
Number of Options (in shares) Weighted Average Exercise Price Number of Options (in shares) Weighted Average Exercise Price
Outstanding at beginning of year 2,050,369 $ 3.62 2,364,918 $ 3.51
Granted at market price 91,500 0.25 65,000 0.15
Exercised — — — —
Forfeited or expired (740,380 ) 3.54 (379,549 ) 2.29
Outstanding at end of year 1,401,489 3.45 2,050,369 3.62
Exercisable at end of year 1,393,155 $ 3.47 2,004,534 $ 3.69 </t>
  </si>
  <si>
    <t>Summary of Information Regarding to Options Outstanding and Exercisable</t>
  </si>
  <si>
    <t xml:space="preserve">Summary information
regarding the options outstanding and exercisable at December 31, 2017 is as follows:
Outstanding Exercisable
Range of Exercise Prices Number Outstanding Weighted Average Remaining Contractual Life Weighted Average Exercise Price Number Exercisable
Weighted Average Exercise Price
(in shares) (in years) (in shares)
$0.14 – $0.77 372,523 4.4 $ 0.50 364,189 $ 0.51
$0.97 – $2.49 422,785 3.6 $ 1.55 422,785 $ 1.55
$3.51 – $5.91 215,466 1.9 $ 4.66 215,466 $ 4.66
$6.31 – $7.57 227,356 1.9 $ 6.79 227,356 $ 6.79
$7.60 - $11.42 163,359 1.9 $ 8.82 163,359 $ 8.82
1,401,489 1,393,155 </t>
  </si>
  <si>
    <t>Summary of Warrant Activity</t>
  </si>
  <si>
    <t xml:space="preserve">. A summary of warrant
activity follows:
2017 2016
Number of shares underlying warrants Weighted Average Exercise Price Number of shares underlying warrants Weighted Average Exercise Price
Outstanding at beginning of year 2,654,423 $ 1.46 2,619,423 $ 1.48
Granted — — 35,000 0.13
Exercised — — — —
Forfeited or expired — — — —
Outstanding and exercisable at end of year 2,654,423 $ 1.46 2,654,423 $ 1.46 </t>
  </si>
  <si>
    <t>The fair value of
the warrants granted in 2016 ($0.08 per warrant) was estimated on the grant dates using the Black-Scholes option-pricing model
with the following weighted average assumptions:
Risk-free interest rate 1.79 %
Expected term of warrants 7.0 years
Expected annual volatility 78 %
Expected dividend yield — %</t>
  </si>
  <si>
    <t>Finance Expense, Net (Tables)</t>
  </si>
  <si>
    <t>Schedule of Finance Income (Expense), Net</t>
  </si>
  <si>
    <t>Finance income (expense),
net consists of the following:
Year ended December 31,
2017 2016
Interest income $ 1 $ 1
Interest expense* (232 ) (604 )
Exchange gain, net — 31
$ (231 ) $ (572 ) * Interest expense includes $446 associated
with the LT Loan in 2016 (see Note 5) and $123 and $56 with respect to Loans from Directors in the years ended December 31, 2017
and 2016, respectively (see Notes 6 and 18).</t>
  </si>
  <si>
    <t>Income Taxes (Tables)</t>
  </si>
  <si>
    <t>Composition of Loss from Continuing Operations before Income Taxes</t>
  </si>
  <si>
    <t>(a) Composition of income (loss) from continuing
operations before income taxes is as follows:
Year ended December 31,
2017 2016
Domestic $ (2,142 ) $ (142 )
Foreign — 60
$ (2,142 ) $ (82 )</t>
  </si>
  <si>
    <t>Components of Income Tax Expense (Benefit)</t>
  </si>
  <si>
    <t xml:space="preserve">Income tax expense consists of the following:
Year ended December 31,
2017 2016
Current:
Federal $ — $ —
State and local — —
Foreign 41 —
41 —
Deferred:
Federal — —
State and local — —
Foreign — 19
— 19
Total income tax expense $ 41 $ 19 </t>
  </si>
  <si>
    <t>Summary of Reconciliation Between Federal Tax Rate</t>
  </si>
  <si>
    <t>Set forth below is a reconciliation
between the federal tax rate and the Company’s effective income tax rates with respect to continuing operations:
Year ended December 31,
2017 2016
Statutory Federal rates 34 % 34 %
Increase (decrease) in income tax rate resulting from:
Tax on foreign activities 2 (2 )
Other, net (primarily permanent differences) (1 ) (200 )
Valuation allowance (37 ) 145
Effective income tax rates (2 )% (23 )%</t>
  </si>
  <si>
    <t>Schedule of Deferred Tax Assets and Liabilities</t>
  </si>
  <si>
    <t xml:space="preserve">(c) Analysis of Deferred Tax Assets and (Liabilities)
As of December 31,
2017 2016
Deferred tax assets (liabilities) consist of the following:
Employee benefits and deferred compensation $ 1,089 $ 1,745
Investments and asset impairments 1,772 2,619
Other temporary differences (686 ) (807 )
Net operating loss and capital loss carryforwards 15,643 21,977
17,818 25,534
Valuation allowance (17,818 ) (25,534 )
Net deferred tax assets $ -- $ -- </t>
  </si>
  <si>
    <t>Summary of Tax Loss Carryforwards</t>
  </si>
  <si>
    <t>As of December 31, 2017,
the Company had various net operating loss carryforwards expiring as follows:
Expiration Federal Capital Loss State
2022 $ — $ 8,717 $ —
2023 – 2031* 1,748 — —
2032 – 2034 45,957 — 8,872
2035 – 2036 14,776 — 4,179
Total $ 62,481 $ 8,717 $ 13,051 * The utilization of a portion of these net operating loss carryforwards is limited due to limits on utilizing
net operating loss carryforwards under Internal Revenue Service regulations following a change in control.</t>
  </si>
  <si>
    <t>Segment Reporting and Geographic Information (Tables)</t>
  </si>
  <si>
    <t>Summary of Segmented Data</t>
  </si>
  <si>
    <t xml:space="preserve">The following tables
represent segmented data for the years ended December 31, 2017 and 2016:
PG CP Energy &amp; Security Sonar Systems* Other* Total
Year ended December 31, 2017:
Revenues from external customers $ 3,355 $ 995 $ — $ — $ 4,350
Intersegment revenues — — — — —
Segment gross profit 2,017 430 — — 2,447
Depreciation and amortization 58 17 — — 75
Segment loss before income taxes (531 ) (340 ) — — (871 )
Segment assets 1,398 1,446 — — 2,844
Expenditures for segment assets — — — — —
Year ended December 31, 2016:
Revenues from external customers $ 2,903 $ 682 $ 4,620 $ 454 $ 8,659
Intersegment revenues — — — — —
Segment gross profit 1,516 378 1,517 114 3,525
Depreciation and amortization 65 15 53 10 143
Segment income (loss) before income taxes (848 ) (352 ) 82 (10 ) (1,128 )
Segment assets 1,673 879 — — 2,552
Expenditures for segment assets — — 30 3 33 </t>
  </si>
  <si>
    <t>Schedule of Reconciliation of Segment Data to Consolidated Statement of Operations</t>
  </si>
  <si>
    <t>The following tables represent a reconciliation
of the segment data to consolidated statement of operations and balance sheet data for the years ended and as of December 31, 2017
and 2016:
Year ended December 31,
2017 2016
Total net loss before income taxes for reportable segments $ (871 ) $ (1,118 )
Other operational segment net loss before income taxes — (10 )
Segment loss before income taxes (871 ) (1,128 )
Gain on sale of interest in DSIT, net of transaction costs — 3,543
Unallocated net income (cost) of DSIT headquarters* — 6
Unallocated net cost of corporate headquarters** (1,271 ) (2,491 )
Consolidated net loss before taxes on income $ (2,142 ) $ (82 ) * Results for the year ended December
31, 2016 only include DSIT’s results for the period January 1, 2016 to April 21, 2016. See Note 3. ** Includes $22 and $89 of stock compensation
expense for the years ended December 31, 2017 and 2016, respectively. Also includes $446 of interest expense associated with the
LT Loan for the year ended December 31, 2016 (see Note 5) $107 and $56 of interest expense with respect to director loans for
the years ended December 31, 2017 and 2016, respectively (See Note 18).</t>
  </si>
  <si>
    <t>Reconciliation of Segment Data to Consolidated Statement Balance Sheet</t>
  </si>
  <si>
    <t>As of December 31,
2017 2016
Assets:
Total assets for reportable segments $ 2,844 $ 2,552
Assets of discontinued operations — 119
Unallocated assets of OmniMetrix headquarters 87 213
Assets of corporate headquarters * 6,291 6,356
Total consolidated assets $ 9,222 $ 9,240 * Includes the investment in DSIT of
$5,800 at December 31, 2017. Includes the investment in DSIT of $5,658 and the escrow deposit of $579 from the 2016 DSIT Transaction
at December 31, 2016.</t>
  </si>
  <si>
    <t>Reconciliation of Segment Assets - Other Significant Items</t>
  </si>
  <si>
    <t xml:space="preserve">Other Significant Items Segment Totals Adjustments Consolidated Totals
Year ended December 31, 2017
Depreciation and amortization $ 75 $ — $ 75
Year ended December 31, 2016
Depreciation and amortization $ 143 $ 3 $ 146
Expenditures for assets 33 — 33 </t>
  </si>
  <si>
    <t>Schedule of Revenue from External Customers by Geographical Areas</t>
  </si>
  <si>
    <t xml:space="preserve">Other adjustments
are primarily unallocated DSIT and corporate headquarters data which are not included in the segment information. None of the other
adjustments are significant.
Year ended December 31,
2017 2016
Revenues based on location of customer:
United States $ 4,327 $ 3,550
Israel — 3,061
Asia — 2,013
Other 23 35
$ 4,350 $ 8,659 </t>
  </si>
  <si>
    <t>Revenues, Accounts Receivable and Unbilled Revenue from Major Customers</t>
  </si>
  <si>
    <t>Customers A and B
are all related to DSIT’s Energy &amp; Security Sonar Solutions segment. Customer C is related to OmniMetrix’s CP segment.
Revenue Accounts Receivable**
2017 2016 2017 2016
Customer Balance % Balance % Balance % Balance %
A $ — — % $ 1,828 21 % * * * *
B $ — — % $ 1,295 15 % * * $ * * %
C * * * * $ 297 27 % 283 28 * Balance is not
significant ** Following the
closing of the 2016 DSIT Transaction (see Note 3), the Company no longer consolidates the assets, liabilities or results of DSIT,
but rather reports its investment in DSIT using the equity method. Accordingly, the Company no longer reports DSIT’s Accounts
Receivable or Unbilled Revenue balances.</t>
  </si>
  <si>
    <t>Fair Value Measurements (Tables)</t>
  </si>
  <si>
    <t>Schedule of Fair Value Measurements</t>
  </si>
  <si>
    <t xml:space="preserve">Financial items measured
at fair value are classified in the table below in accordance with the hierarchy established in applicable accounting principles.
As at December 31, 2016
Level 1 Level 2 Level 3 Total
Escrow deposits – continuing operations $ 579 — — $ 579
Escrow deposits – discontinued operations 100 — — 100
Total $ 679 $ — $ — $ 679 </t>
  </si>
  <si>
    <t>Nature of Operations (Details Narrative) - USD ($) $ in Thousands</t>
  </si>
  <si>
    <t>Apr. 21, 2016</t>
  </si>
  <si>
    <t>February 2018 [Member]</t>
  </si>
  <si>
    <t>Sale of remaining interest in DSIT</t>
  </si>
  <si>
    <t>Proceeds from DSIT</t>
  </si>
  <si>
    <t>Corporate [Member]</t>
  </si>
  <si>
    <t>Corporate [Member] | March 16, 2018 [Member]</t>
  </si>
  <si>
    <t>DSIT Solutions, Ltd [Member]</t>
  </si>
  <si>
    <t>Company's holdings in DSIT prior to sale transaction</t>
  </si>
  <si>
    <t>78.70%</t>
  </si>
  <si>
    <t>Company's holdings after transaction</t>
  </si>
  <si>
    <t>41.20%</t>
  </si>
  <si>
    <t>Summary of Significant Accounting Policies (Details Narrative) - USD ($) $ in Thousands</t>
  </si>
  <si>
    <t>Cash equivalents investments, description</t>
  </si>
  <si>
    <t>money market funds and short-term bank deposits (up to three months from date of deposit or with maturity of three months from date of purchase) that are not restricted as to withdrawal or use, to be cash equivalents.</t>
  </si>
  <si>
    <t>Short term bank deposits</t>
  </si>
  <si>
    <t>3 months</t>
  </si>
  <si>
    <t>Charged expense</t>
  </si>
  <si>
    <t>Allowance for doubtful accounts</t>
  </si>
  <si>
    <t>Deposited cash and cash equivalents</t>
  </si>
  <si>
    <t>Advertising expenses</t>
  </si>
  <si>
    <t>Weighted average number of options and warrants</t>
  </si>
  <si>
    <t>Omni Metrix [Member]</t>
  </si>
  <si>
    <t>Estimated life of the customer relationship</t>
  </si>
  <si>
    <t>24 months</t>
  </si>
  <si>
    <t>Advance payment for monitoring fees, term</t>
  </si>
  <si>
    <t>Subsidiaries [Member]</t>
  </si>
  <si>
    <t>Percentage of controlled interest</t>
  </si>
  <si>
    <t>50.00%</t>
  </si>
  <si>
    <t>Summary of Significant Accounting Policies - Schedule of Effect On Net Income and Weighted Average Number of Shares (Details) - USD ($) $ / shares in Units, $ in Thousands</t>
  </si>
  <si>
    <t>Net income (loss) available to common stockholders</t>
  </si>
  <si>
    <t>Weighted average shares outstanding: Basic</t>
  </si>
  <si>
    <t>Add: Warrants</t>
  </si>
  <si>
    <t>Add: Stock options</t>
  </si>
  <si>
    <t>Weighted average shares outstanding: Diluted</t>
  </si>
  <si>
    <t>Basic and diluted net income (loss) per share</t>
  </si>
  <si>
    <t>Dsit Solutions, Ltd. ('DSIT') (Details Narrative) - USD ($) $ in Thousands</t>
  </si>
  <si>
    <t>Sep. 30, 2017</t>
  </si>
  <si>
    <t>Percentage of investment in DSIT determined based on holdings</t>
  </si>
  <si>
    <t>Loan due from Acorn</t>
  </si>
  <si>
    <t>Unreimbursed expenses</t>
  </si>
  <si>
    <t>Debt interest rate</t>
  </si>
  <si>
    <t>3.15%</t>
  </si>
  <si>
    <t>8.00%</t>
  </si>
  <si>
    <t>Debt maturity date</t>
  </si>
  <si>
    <t>Apr. 30,
		2018</t>
  </si>
  <si>
    <t>Amounts related to provisions for vacation and severance for acorn</t>
  </si>
  <si>
    <t>Proceeds before transaction cost and withholding taxes</t>
  </si>
  <si>
    <t>Gross proceeds of sale before escrow, israeli withholding taxes and fees</t>
  </si>
  <si>
    <t>Withholding tax paid</t>
  </si>
  <si>
    <t>Transaction costs</t>
  </si>
  <si>
    <t>Gain on sale of transaction</t>
  </si>
  <si>
    <t>Step-up value of transaction</t>
  </si>
  <si>
    <t>Pro rata share of earn-out</t>
  </si>
  <si>
    <t>82.40%</t>
  </si>
  <si>
    <t>Earn - out amount</t>
  </si>
  <si>
    <t>Pro-rata share earn out over the period</t>
  </si>
  <si>
    <t>3 years</t>
  </si>
  <si>
    <t>Investment in DSIT-fair value amount</t>
  </si>
  <si>
    <t>Value attributed to DSIT</t>
  </si>
  <si>
    <t>DSIT Solutions, Ltd [Member] | Prior Options Exercise [Member]</t>
  </si>
  <si>
    <t>88.30%</t>
  </si>
  <si>
    <t>DSIT Solutions, Ltd [Member] | Post Options Exercise [Member]</t>
  </si>
  <si>
    <t>Prior DSIT Transaction [Member]</t>
  </si>
  <si>
    <t>Post DSIT Transaction [Member]</t>
  </si>
  <si>
    <t>2016 DSIT Transaction [Member] | Israeli Withholding Taxes On Escrow Amount [Member]</t>
  </si>
  <si>
    <t>Dsit Solutions, Ltd. ('DSIT') - Schedule of Assets and Liabilities (Details) - USD ($) $ in Thousands</t>
  </si>
  <si>
    <t>Accounts receivable</t>
  </si>
  <si>
    <t>Short-term bank credit and current maturities of long-term bank debt</t>
  </si>
  <si>
    <t>Unbilled revenue</t>
  </si>
  <si>
    <t>Due from Acorn</t>
  </si>
  <si>
    <t>Severance assets</t>
  </si>
  <si>
    <t>Goodwill</t>
  </si>
  <si>
    <t>Accrued severance</t>
  </si>
  <si>
    <t>Total liabilities</t>
  </si>
  <si>
    <t>Dsit Solutions, Ltd. ('DSIT') - Schedule of Condensed Consolidated Statements of Operations (Details) - USD ($) $ in Thousands</t>
  </si>
  <si>
    <t>4 Months Ended</t>
  </si>
  <si>
    <t>8 Months Ended</t>
  </si>
  <si>
    <t>Operating income</t>
  </si>
  <si>
    <t>Income before income taxes</t>
  </si>
  <si>
    <t>Net income</t>
  </si>
  <si>
    <t>Acorn’s share of net income in DSIT</t>
  </si>
  <si>
    <t>Net income attributable to non-controlling interests</t>
  </si>
  <si>
    <t>Net income attributable to Acorn Energy Inc</t>
  </si>
  <si>
    <t>DSIT Solutions, Ltd [Member] | Consolidated [Member]</t>
  </si>
  <si>
    <t>DSIT Solutions, Ltd [Member] | Equity Method of Accounting [Member]</t>
  </si>
  <si>
    <t>Dsit Solutions, Ltd. ('DSIT') - Schedule of Equity Investment Balance in DSIT (Details) - USD ($) $ in Thousands</t>
  </si>
  <si>
    <t>Balance at the Beginning</t>
  </si>
  <si>
    <t>Acorn's share of net income in DSIT</t>
  </si>
  <si>
    <t>Impairment</t>
  </si>
  <si>
    <t>Balance at the ending</t>
  </si>
  <si>
    <t>Discontinued Operations (Details Narrative) - USD ($) $ in Thousands</t>
  </si>
  <si>
    <t>Jul. 12, 2016</t>
  </si>
  <si>
    <t>Jul. 31, 2017</t>
  </si>
  <si>
    <t>Jul. 31, 2016</t>
  </si>
  <si>
    <t>Sep. 25, 2017</t>
  </si>
  <si>
    <t>GridSense [Member]</t>
  </si>
  <si>
    <t>Sale of business assets, gross sale price</t>
  </si>
  <si>
    <t>Indemnity escrow</t>
  </si>
  <si>
    <t>Indemnity escrow to be released</t>
  </si>
  <si>
    <t>Indemnity escrow to be released on July 7, 2017</t>
  </si>
  <si>
    <t>Paid of accrued severance and other payroll costs</t>
  </si>
  <si>
    <t>Gain on assets sold, net of transaction costs</t>
  </si>
  <si>
    <t>GridSense [Member] | Outside Creditor [Member]</t>
  </si>
  <si>
    <t>Amount of outside creditors claims settled</t>
  </si>
  <si>
    <t>Disbursed to outside creditors</t>
  </si>
  <si>
    <t>GridSense [Member] | Creditor [Member]</t>
  </si>
  <si>
    <t>Accrued severance costs</t>
  </si>
  <si>
    <t>Accrual for lease commitment</t>
  </si>
  <si>
    <t>Cash available excluding escrow amounts</t>
  </si>
  <si>
    <t>Remaining creditor claims</t>
  </si>
  <si>
    <t>Net liabilities of Gridsense deconsolidated</t>
  </si>
  <si>
    <t>Accumulated other comprehensive income loss net of tax associated with Gridsense</t>
  </si>
  <si>
    <t>Discontinued Operations - Schedule of Assets and Liabilities Related to Discontinued Operations (Details) - USD ($) $ in Thousands</t>
  </si>
  <si>
    <t>Cash</t>
  </si>
  <si>
    <t>GridSense Inc. [Member] | Discontinued Operations [Member]</t>
  </si>
  <si>
    <t>[1]</t>
  </si>
  <si>
    <t>Other current assets and non-current assets</t>
  </si>
  <si>
    <t>Other current and non-current liabilities</t>
  </si>
  <si>
    <t>Net liabilities</t>
  </si>
  <si>
    <t>Just prior to the deconsolidation</t>
  </si>
  <si>
    <t>Discontinued Operations - Schedule of Financial Information (Details) - USD ($) $ in Thousands</t>
  </si>
  <si>
    <t>Revenues</t>
  </si>
  <si>
    <t>Gain on deconsolidation</t>
  </si>
  <si>
    <t>Leap Tide Financing Transaction (Details Narrative) - USD ($) $ in Thousands</t>
  </si>
  <si>
    <t>Apr. 29, 2016</t>
  </si>
  <si>
    <t>Aug. 13, 2015</t>
  </si>
  <si>
    <t>Jan. 02, 2016</t>
  </si>
  <si>
    <t>Debt instrument interest rate per annum</t>
  </si>
  <si>
    <t>Leap Tide Capital Partners LLC [Member]</t>
  </si>
  <si>
    <t>Amount borrowed as per the agreement</t>
  </si>
  <si>
    <t>Aug. 13,
		2016</t>
  </si>
  <si>
    <t>10.00%</t>
  </si>
  <si>
    <t>Initial shares in Leap Tide Loan</t>
  </si>
  <si>
    <t>Monthly amount of vested rights for each month Leap Tide Loan principal is outstanding</t>
  </si>
  <si>
    <t>Vested share rights earned by date of repayment</t>
  </si>
  <si>
    <t>Cash repurchase/settlement price per each initial share and each vested share right</t>
  </si>
  <si>
    <t>Vested shares rights were converted into shares of common stock of company after expiration of cash settlement period</t>
  </si>
  <si>
    <t>Acorn [Member]</t>
  </si>
  <si>
    <t>Repayment of Leap Tide Loan</t>
  </si>
  <si>
    <t>LT Loan [Member]</t>
  </si>
  <si>
    <t>Interest expense</t>
  </si>
  <si>
    <t>Debt discount</t>
  </si>
  <si>
    <t>Loan term</t>
  </si>
  <si>
    <t>1 year</t>
  </si>
  <si>
    <t>Investment in Omnimetrix (Details Narrative) - USD ($) $ in Thousands</t>
  </si>
  <si>
    <t>Nov. 23, 2015</t>
  </si>
  <si>
    <t>Oct. 16, 2015</t>
  </si>
  <si>
    <t>Loan bear interest rate</t>
  </si>
  <si>
    <t>Omni Metrix Holdings, Inc. [Member]</t>
  </si>
  <si>
    <t>Percentage acquired by one of the company's directors</t>
  </si>
  <si>
    <t>Purchase of Omni Metrix preferred stock</t>
  </si>
  <si>
    <t>Percentage of ownership in Omni Metrix, LLC</t>
  </si>
  <si>
    <t>100.00%</t>
  </si>
  <si>
    <t>Omni Metrix Holdings, Inc. [Member] | Director [Member]</t>
  </si>
  <si>
    <t>Investment</t>
  </si>
  <si>
    <t>Omni Metrix Holdings, Inc. [Member] | Series A Preferred Stock [Member]</t>
  </si>
  <si>
    <t>Omni Metrix Holdings, Inc. Preferred stock owned</t>
  </si>
  <si>
    <t>Value of additional preferred shares acquired</t>
  </si>
  <si>
    <t>Percentage of dividends accrued annum</t>
  </si>
  <si>
    <t>Dividend payable</t>
  </si>
  <si>
    <t>Dividend payable, treated as a loan</t>
  </si>
  <si>
    <t>Accrued dividend</t>
  </si>
  <si>
    <t>Pre-money equity valuation</t>
  </si>
  <si>
    <t>Omni Metrix Holdings, Inc. [Member] | Series A Preferred Stock [Member] | Director [Member]</t>
  </si>
  <si>
    <t>Loan amount</t>
  </si>
  <si>
    <t>Loan due date, description</t>
  </si>
  <si>
    <t>All amounts due (principal and interest) are due the later of April 30, 2018 or 90 days following the advance of any new loans</t>
  </si>
  <si>
    <t>Interest accrued during the period on director loans.</t>
  </si>
  <si>
    <t>Restructuring and Related Charges (Details Narrative) - USD ($) $ in Thousands</t>
  </si>
  <si>
    <t>Dec. 31, 2015</t>
  </si>
  <si>
    <t>Restructuring Cost and Reserve [Line Items]</t>
  </si>
  <si>
    <t>Restructuring charges included in other current liabilities</t>
  </si>
  <si>
    <t>Restructuring charges payable</t>
  </si>
  <si>
    <t>Repayment of accrued lease liability</t>
  </si>
  <si>
    <t>Restructuring charges included in other long-term liabilities</t>
  </si>
  <si>
    <t>Additional accrual to restructuring balance</t>
  </si>
  <si>
    <t>Inventory (Details Narrative) - USD ($) $ in Thousands</t>
  </si>
  <si>
    <t>Inventory impairment charge</t>
  </si>
  <si>
    <t>Inventory valuation reserves</t>
  </si>
  <si>
    <t>PG Segment [Member]</t>
  </si>
  <si>
    <t>Inventory - Schedule of Inventory (Details) - USD ($) $ in Thousands</t>
  </si>
  <si>
    <t>Raw materials</t>
  </si>
  <si>
    <t>Finished goods</t>
  </si>
  <si>
    <t>Other Current Assets - Schedule of Other Current Assets (Details) - USD ($) $ in Thousands</t>
  </si>
  <si>
    <t>Prepaid expense and deposits</t>
  </si>
  <si>
    <t>Deferred costs</t>
  </si>
  <si>
    <t>Property and Equipment, Net (Details Narrative) - USD ($) $ in Thousands</t>
  </si>
  <si>
    <t>Depreciation and amortization of property and equipment</t>
  </si>
  <si>
    <t>Property and Equipment, Net - Schedule of Property and Equipment (Details) - USD ($) $ in Thousands</t>
  </si>
  <si>
    <t>Property, Plant and Equipment, Gross</t>
  </si>
  <si>
    <t>Accumulated depreciation and amortization</t>
  </si>
  <si>
    <t>Computer Hardware And Software [Member]</t>
  </si>
  <si>
    <t>Computer Hardware And Software [Member] | Minimum [Member]</t>
  </si>
  <si>
    <t>Estimated Useful Life (in years)</t>
  </si>
  <si>
    <t>Computer Hardware And Software [Member] | Maximum [Member]</t>
  </si>
  <si>
    <t>5 years</t>
  </si>
  <si>
    <t>Equipment [Member]</t>
  </si>
  <si>
    <t>7 years</t>
  </si>
  <si>
    <t>Leasehold Improvements [Member]</t>
  </si>
  <si>
    <t>Debt (Details Narrative) - Omni Metrix [Member] - USD ($) $ in Thousands</t>
  </si>
  <si>
    <t>1 Months Ended</t>
  </si>
  <si>
    <t>Oct. 31, 2017</t>
  </si>
  <si>
    <t>Sep. 30, 2016</t>
  </si>
  <si>
    <t>Feb. 29, 2016</t>
  </si>
  <si>
    <t>Loan balance under loan and security agreement</t>
  </si>
  <si>
    <t>Loan and Security Agreement [Member]</t>
  </si>
  <si>
    <t>Maximum financing of account receivable formula-based agreement</t>
  </si>
  <si>
    <t>Debt interest rate description</t>
  </si>
  <si>
    <t>The greater of prime (4.50% at December 31, 2017) plus 2% or 6% per year</t>
  </si>
  <si>
    <t>Percentage of monthly service charge</t>
  </si>
  <si>
    <t>0.90%</t>
  </si>
  <si>
    <t>1.00%</t>
  </si>
  <si>
    <t>1.125%</t>
  </si>
  <si>
    <t>Debt effective interest rate</t>
  </si>
  <si>
    <t>17.30%</t>
  </si>
  <si>
    <t>19.50%</t>
  </si>
  <si>
    <t>Percentage of eligible hardware invoices</t>
  </si>
  <si>
    <t>80.00%</t>
  </si>
  <si>
    <t>Percentage of eligible monitoring invoices</t>
  </si>
  <si>
    <t>40.00%</t>
  </si>
  <si>
    <t>Percentage of all eligible invoices</t>
  </si>
  <si>
    <t>75.00%</t>
  </si>
  <si>
    <t>Minimum loan balance</t>
  </si>
  <si>
    <t>Loan and Security Agreement [Member] | Minimum [Member]</t>
  </si>
  <si>
    <t>Loan and Security Agreement [Member] | Prime Rate [Member]</t>
  </si>
  <si>
    <t xml:space="preserve">The greater of prime (3.75% at December 31, 2016) plus 2% or 6% per year. </t>
  </si>
  <si>
    <t>custom:AvailabilityUnderLoanandSecurityAgreementMember</t>
  </si>
  <si>
    <t>Availability under loan and security agreement</t>
  </si>
  <si>
    <t>Other Current Liabilities - Components of Other Current Liabilities (Details) - USD ($) $ in Thousands</t>
  </si>
  <si>
    <t>Accrued expenses</t>
  </si>
  <si>
    <t>Taxes</t>
  </si>
  <si>
    <t>Warranty provision</t>
  </si>
  <si>
    <t>Restructuring liabilities</t>
  </si>
  <si>
    <t>Commitments and Contingencies (Details Narrative) - USD ($) $ in Thousands</t>
  </si>
  <si>
    <t>Office rental and automobile leasing expenses</t>
  </si>
  <si>
    <t>Operating leases expiration dates</t>
  </si>
  <si>
    <t>leases will expire on different dates from 2018 to 2019</t>
  </si>
  <si>
    <t>DSIT [Member]</t>
  </si>
  <si>
    <t>Discontinued Operations [Member]</t>
  </si>
  <si>
    <t>Commitments and Contingencies - Future Minimum Lease Payments on Non-Cancelable Operating Leases (Details) $ in Thousands</t>
  </si>
  <si>
    <t>Dec. 31, 2017USD ($)</t>
  </si>
  <si>
    <t>Equity (Details Narrative) - USD ($) $ / shares in Units, $ in Thousands</t>
  </si>
  <si>
    <t>Aug. 08, 2017</t>
  </si>
  <si>
    <t>Mar. 16, 2016</t>
  </si>
  <si>
    <t>Sep. 11, 2012</t>
  </si>
  <si>
    <t>Common stock, shares outstanding</t>
  </si>
  <si>
    <t>Common stock par value</t>
  </si>
  <si>
    <t>Percentage of voting rights</t>
  </si>
  <si>
    <t>Actual vesting period for most options</t>
  </si>
  <si>
    <t>Number of options granted during period</t>
  </si>
  <si>
    <t>Intrinsic value of options outstanding</t>
  </si>
  <si>
    <t>Intrinsic value of options exercisable</t>
  </si>
  <si>
    <t>Stock based compensation expense</t>
  </si>
  <si>
    <t>Weighted average remaining contractual life</t>
  </si>
  <si>
    <t>2 years 2 months 12 days</t>
  </si>
  <si>
    <t>Fair value of warrants granted price per share</t>
  </si>
  <si>
    <t>2006 Stock Incentive Plan for Non Employee Directors [Member]</t>
  </si>
  <si>
    <t>Number of options available for grant</t>
  </si>
  <si>
    <t>2006 Amended and Restated Stock Incentive Plan [Member]</t>
  </si>
  <si>
    <t>Board of Directors [Member]</t>
  </si>
  <si>
    <t>Common stock, reverse split ratio</t>
  </si>
  <si>
    <t>August 8, 2018, at a ratio between one-for-ten and one-for-twenty</t>
  </si>
  <si>
    <t>Director and Employee [Member]</t>
  </si>
  <si>
    <t>Non Employee [Member]</t>
  </si>
  <si>
    <t>Minimum [Member]</t>
  </si>
  <si>
    <t>Number of capital stock authorized</t>
  </si>
  <si>
    <t>Options expire term</t>
  </si>
  <si>
    <t>Maximum [Member]</t>
  </si>
  <si>
    <t>10 years</t>
  </si>
  <si>
    <t>Maximum [Member] | 2006 Stock Incentive Plan [Member]</t>
  </si>
  <si>
    <t>Increase number of shares available</t>
  </si>
  <si>
    <t>Maximum [Member] | Non-Employee Directors [Member] | 2006 Stock Incentive Plan [Member]</t>
  </si>
  <si>
    <t>Equity - Schedule of Stock Options Fair Value Assumptions Estimated Using Black-Scholes Pricing Model (Details) - $ / shares</t>
  </si>
  <si>
    <t>Risk-free interest rate</t>
  </si>
  <si>
    <t>2.20%</t>
  </si>
  <si>
    <t>1.50%</t>
  </si>
  <si>
    <t>Expected term of options, in years</t>
  </si>
  <si>
    <t>6 years 7 months 6 days</t>
  </si>
  <si>
    <t>6 years 6 months</t>
  </si>
  <si>
    <t>Expected annual volatility</t>
  </si>
  <si>
    <t>83.00%</t>
  </si>
  <si>
    <t>Expected dividend yield</t>
  </si>
  <si>
    <t>0.00%</t>
  </si>
  <si>
    <t>Determined weighted average grant date fair value per option</t>
  </si>
  <si>
    <t>1.79%</t>
  </si>
  <si>
    <t>78.00%</t>
  </si>
  <si>
    <t>Equity - Summary of Stock Option Plans (Details) - $ / shares</t>
  </si>
  <si>
    <t>Number of Options, Outstanding at beginning balance</t>
  </si>
  <si>
    <t>Number of Options, Granted at market price</t>
  </si>
  <si>
    <t>Number of Options, Exercised</t>
  </si>
  <si>
    <t>Number of Options, Forfeited or expired</t>
  </si>
  <si>
    <t>Number of Options, Outstanding at end balance</t>
  </si>
  <si>
    <t>Number of Options, Exercisable at end of period</t>
  </si>
  <si>
    <t>Weighted Average Exercise Price, Outstanding at beginning balance</t>
  </si>
  <si>
    <t>Weighted Average Exercise Price, Granted at market price</t>
  </si>
  <si>
    <t>Weighted Average Exercise Price, Exercised</t>
  </si>
  <si>
    <t>Weighted Average Exercise Price, Forfeited or expired</t>
  </si>
  <si>
    <t>Weighted Average Exercise Price, Outstanding at end balance</t>
  </si>
  <si>
    <t>Weighted Average Exercise Price, Exercisable at end of Period</t>
  </si>
  <si>
    <t>Equity - Summary of Information Regarding to Options Outstanding and Exercisable (Details)</t>
  </si>
  <si>
    <t>Dec. 31, 2017$ / sharesshares</t>
  </si>
  <si>
    <t>Number of Shares Outstanding | shares</t>
  </si>
  <si>
    <t>Number of Shares Exercisable | shares</t>
  </si>
  <si>
    <t>Range of Exercise Prices One [Member]</t>
  </si>
  <si>
    <t>Range of Exercise Prices, Lower Limit</t>
  </si>
  <si>
    <t>Range of Exercise Prices, Upper limit</t>
  </si>
  <si>
    <t>Weighted Average Remaining Contractual Life (in years)</t>
  </si>
  <si>
    <t>4 years 4 months 24 days</t>
  </si>
  <si>
    <t>Weighted Average Exercise Price</t>
  </si>
  <si>
    <t>Weighted Average Exercise Price, Exercisable</t>
  </si>
  <si>
    <t>Range of Exercise Prices Two [Member]</t>
  </si>
  <si>
    <t>3 years 7 months 6 days</t>
  </si>
  <si>
    <t>Range of Exercise Prices Three [Member]</t>
  </si>
  <si>
    <t>1 year 10 months 25 days</t>
  </si>
  <si>
    <t>Range of Exercise Prices Four [Member]</t>
  </si>
  <si>
    <t>Range of Exercise Prices Five [Member]</t>
  </si>
  <si>
    <t>Equity - Summary of Warrant Activity (Details) - $ / shares</t>
  </si>
  <si>
    <t>Number of shares warrants, outstanding at beginning of year</t>
  </si>
  <si>
    <t>Number of shares warrants, granted</t>
  </si>
  <si>
    <t>Number of shares warrants, exercised</t>
  </si>
  <si>
    <t>Number of shares warrants, forfeited or expired</t>
  </si>
  <si>
    <t>Number of shares warrants, outstanding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Finance Income (Expense), Net - Schedule of Finance Income (Expense), Net (Details) - USD ($) $ in Thousands</t>
  </si>
  <si>
    <t>Interest income</t>
  </si>
  <si>
    <t>Exchange gain, net</t>
  </si>
  <si>
    <t>Finance income (expense), net</t>
  </si>
  <si>
    <t>Interest expense includes $446 associated with the LT Loan in 2016 (see Note 5) and $123 and $56 with respect to Loans from Directors in the years ended December 31, 2017 and 2016, respectively (see Notes 6 and 18)</t>
  </si>
  <si>
    <t>Finance Income (Expense), Net - Schedule of Finance Income (Expense), Net (Details) (Parenthetical) - USD ($) $ in Thousands</t>
  </si>
  <si>
    <t>Loans from Directors [Member]</t>
  </si>
  <si>
    <t>Interest expense related to Leap Tide loan</t>
  </si>
  <si>
    <t>Income Taxes (Details Narrative) - USD ($) $ in Thousands</t>
  </si>
  <si>
    <t>Valuation allowance, deferred tax asset, change in amount</t>
  </si>
  <si>
    <t>U.S. Income Tax Rate</t>
  </si>
  <si>
    <t>34.00%</t>
  </si>
  <si>
    <t>Decrease In Federal Income Tax Rate [Member]</t>
  </si>
  <si>
    <t>21.00%</t>
  </si>
  <si>
    <t>Federal Income Tax [Member]</t>
  </si>
  <si>
    <t>Income Taxes - Composition of Loss from Continuing Operations before Income Taxes (Details) - USD ($) $ in Thousands</t>
  </si>
  <si>
    <t>Domestic</t>
  </si>
  <si>
    <t>Foreign</t>
  </si>
  <si>
    <t>Loss from continuing operations before income taxes</t>
  </si>
  <si>
    <t>Income Taxes - Components of Income Tax Expense (Benefit) (Details) - USD ($) $ in Thousands</t>
  </si>
  <si>
    <t>Current Federal</t>
  </si>
  <si>
    <t>Current State and local</t>
  </si>
  <si>
    <t>Current Foreign</t>
  </si>
  <si>
    <t>Current Income Tax Expense (Benefit)</t>
  </si>
  <si>
    <t>Deferred Federal</t>
  </si>
  <si>
    <t>Deferred State and local</t>
  </si>
  <si>
    <t>Deferred Foreign</t>
  </si>
  <si>
    <t>Deferred Income Tax Expense (Benefit)</t>
  </si>
  <si>
    <t>Total income tax expense</t>
  </si>
  <si>
    <t>Income Taxes - Summary of Reconciliation Between Federal Tax Rate (Details)</t>
  </si>
  <si>
    <t>Statutory Federal rates</t>
  </si>
  <si>
    <t>Increase (decrease) in income tax rate resulting from Tax on foreign activities</t>
  </si>
  <si>
    <t>2.00%</t>
  </si>
  <si>
    <t>(2.00%)</t>
  </si>
  <si>
    <t>Increase (decrease) in income tax rate resulting from Other, net (primarily permanent differences)</t>
  </si>
  <si>
    <t>(1.00%)</t>
  </si>
  <si>
    <t>(200.00%)</t>
  </si>
  <si>
    <t>Increase (decrease) in income tax rate resulting from Valuation allowance</t>
  </si>
  <si>
    <t>(37.00%)</t>
  </si>
  <si>
    <t>145.00%</t>
  </si>
  <si>
    <t>Effective income tax rates</t>
  </si>
  <si>
    <t>(23.00%)</t>
  </si>
  <si>
    <t>Income Taxes - Schedule of Deferred Tax Assets and Liabilities (Details) - USD ($) $ in Thousands</t>
  </si>
  <si>
    <t>Deferred tax assets, Employee benefits and deferred compensation</t>
  </si>
  <si>
    <t>Deferred tax assets, Investments and asset impairments</t>
  </si>
  <si>
    <t>Deferred tax assets, Other temporary differences</t>
  </si>
  <si>
    <t>Deferred tax assets Net operating loss and capital loss carryforwards</t>
  </si>
  <si>
    <t>Deferred Tax Assets, Gross</t>
  </si>
  <si>
    <t>Valuation allowance</t>
  </si>
  <si>
    <t>Net deferred tax assets</t>
  </si>
  <si>
    <t>Income Taxes - Summary of Tax Loss Carryforwards (Details) $ in Thousands</t>
  </si>
  <si>
    <t>Federal [Member]</t>
  </si>
  <si>
    <t>2023 – 2031</t>
  </si>
  <si>
    <t>2032-2034</t>
  </si>
  <si>
    <t>2035 - 2036</t>
  </si>
  <si>
    <t>Capital Loss [Member]</t>
  </si>
  <si>
    <t>State [Member]</t>
  </si>
  <si>
    <t>The utilization of a portion of these net operating loss carryforwards may be limited due to limits on utilizing net operating loss carryforwards under Internal Revenue Service regulations following a change in control.</t>
  </si>
  <si>
    <t>Related Party Balances and Transactions (Details Narrative) - USD ($) $ in Thousands</t>
  </si>
  <si>
    <t>Feb. 16, 2017</t>
  </si>
  <si>
    <t>Mar. 31, 2016</t>
  </si>
  <si>
    <t>Jan. 31, 2016</t>
  </si>
  <si>
    <t>Consulting and other fees to directors</t>
  </si>
  <si>
    <t>Common stock issued</t>
  </si>
  <si>
    <t>Interest expense with respect to 2016 director loans</t>
  </si>
  <si>
    <t>Debt maturity description</t>
  </si>
  <si>
    <t>April 30, 2018 or the receipt of proceeds from the sale of the Companys 41.2% ownership in DSIT.</t>
  </si>
  <si>
    <t>Ownership interest</t>
  </si>
  <si>
    <t>Proceeds from debt</t>
  </si>
  <si>
    <t>Accrued interest</t>
  </si>
  <si>
    <t>Messrs Woolard [Member]</t>
  </si>
  <si>
    <t>Retainer fees received by company's shares</t>
  </si>
  <si>
    <t>Jackson [Member]</t>
  </si>
  <si>
    <t>Board fees received by company's shares</t>
  </si>
  <si>
    <t>Directors [Member]</t>
  </si>
  <si>
    <t>Proceeds from related party debt</t>
  </si>
  <si>
    <t>Repayment of related party debt</t>
  </si>
  <si>
    <t>Percentage of interest repaid</t>
  </si>
  <si>
    <t>15.00%</t>
  </si>
  <si>
    <t>Director One [Member]</t>
  </si>
  <si>
    <t>Percentage of borrowed amounts the company need to repay to each director</t>
  </si>
  <si>
    <t>115.00%</t>
  </si>
  <si>
    <t>Director Two [Member]</t>
  </si>
  <si>
    <t>Principal amount converted to common stock</t>
  </si>
  <si>
    <t>Interest due converted into common stock</t>
  </si>
  <si>
    <t>Conversion of promissory note to common stock, shares</t>
  </si>
  <si>
    <t>Director Three [Member]</t>
  </si>
  <si>
    <t>Secured commitments from company's board of directors</t>
  </si>
  <si>
    <t>Funded amount</t>
  </si>
  <si>
    <t>12.50%</t>
  </si>
  <si>
    <t>Director [Member]</t>
  </si>
  <si>
    <t>Director [Member] | Maximum [Member]</t>
  </si>
  <si>
    <t>Additional commitment from the company's directors</t>
  </si>
  <si>
    <t>Segment Reporting and Geographic Information (Details Narrative)</t>
  </si>
  <si>
    <t>Dec. 31, 2017OperatingSegments</t>
  </si>
  <si>
    <t>Number of operating segment</t>
  </si>
  <si>
    <t>Segment Reporting and Geographic Information - Summary of Segmented Data (Details) - USD ($) $ in Thousands</t>
  </si>
  <si>
    <t>Segment Reporting Information [Line Items]</t>
  </si>
  <si>
    <t>Revenue from external customers</t>
  </si>
  <si>
    <t>Intersegment revenues</t>
  </si>
  <si>
    <t>Segment gross profit</t>
  </si>
  <si>
    <t>Segment income (loss) before income taxes</t>
  </si>
  <si>
    <t>Segment assets</t>
  </si>
  <si>
    <t>Expenditures for segment assets</t>
  </si>
  <si>
    <t>PG [Member]</t>
  </si>
  <si>
    <t>CP [Member]</t>
  </si>
  <si>
    <t>Energy &amp; Security Sonar Solutions [Member]</t>
  </si>
  <si>
    <t>Other [Member]</t>
  </si>
  <si>
    <t>Results for the year ended December 31, 2016, only include DSIT's results for the period January 1, 2016 to April 21, 2016. See Note 3.</t>
  </si>
  <si>
    <t>Segment Reporting and Geographic Information - Schedule of Reconciliation of Segment Data to Consolidated Statement of Operations (Details) - USD ($) $ in Thousands</t>
  </si>
  <si>
    <t>Total net loss before income taxes for reportable segments</t>
  </si>
  <si>
    <t>Other operational segment net income (loss) before income taxes</t>
  </si>
  <si>
    <t>Segment loss before income taxes</t>
  </si>
  <si>
    <t>Unallocated net income (cost) of DSIT headquarters</t>
  </si>
  <si>
    <t>Unallocated net cost of corporate headquarters</t>
  </si>
  <si>
    <t>[2]</t>
  </si>
  <si>
    <t>Consolidated net loss before taxes on income</t>
  </si>
  <si>
    <t>Includes $22 and $89 of stock compensation expense for the years ended December 31, 2017 and 2016, respectively. Also includes $446 of interest expense associated with the LT Loan for the year ended December 31, 2016 (see Note 5) $107 and $56 of interest expense with respect to director loans for the years ended December 31, 2017 and 2016, respectively (See Note 18).</t>
  </si>
  <si>
    <t>Segment Reporting and Geographic Information - Schedule of Reconciliation of Segment Data to Consolidated Statement of Operations (Details) (Parenthetical) - USD ($) $ in Thousands</t>
  </si>
  <si>
    <t>Stock compensation expense</t>
  </si>
  <si>
    <t>Director Loan [Member]</t>
  </si>
  <si>
    <t>Interest expense debt</t>
  </si>
  <si>
    <t>Segment Reporting and Geographic Information - Reconciliation of Segment Data to Consolidated Statement Balance Sheet (Details) - USD ($) $ in Thousands</t>
  </si>
  <si>
    <t>Total assets for reportable segments</t>
  </si>
  <si>
    <t>Assets of discontinued operations</t>
  </si>
  <si>
    <t>Unallocated assets of OmniMetrix headquarters</t>
  </si>
  <si>
    <t>Assets of corporate headquarters</t>
  </si>
  <si>
    <t>Total consolidated assets</t>
  </si>
  <si>
    <t>Includes the investment in DSIT of $5,800 at December 31, 2017. Includes the investment in DSIT of $5,658 and the escrow deposit of $579 from the 2016 DSIT Transaction at December 31, 2016.</t>
  </si>
  <si>
    <t>Segment Reporting and Geographic Information - Reconciliation of Segment Data to Consolidated Statement Balance Sheet (Details) (Parenthetical) - USD ($) $ in Thousands</t>
  </si>
  <si>
    <t>Segment Reporting and Geographic Information - Reconciliation of Segment Assets - Other Significant Items (Details) - USD ($) $ in Thousands</t>
  </si>
  <si>
    <t>Expenditures for assets</t>
  </si>
  <si>
    <t>Segment Total [Member]</t>
  </si>
  <si>
    <t>Adjustments [Member]</t>
  </si>
  <si>
    <t>Segment Reporting and Geographic Information - Schedule of Revenue from External Customers by Geographical Areas (Details) - USD ($) $ in Thousands</t>
  </si>
  <si>
    <t>United States [Member]</t>
  </si>
  <si>
    <t>Israel [Member]</t>
  </si>
  <si>
    <t>Asia [Member]</t>
  </si>
  <si>
    <t>Segment Reporting and Geographic Information - Revenues, Accounts Receivable and Unbilled Revenue from Major Customers (Details) - USD ($) $ in Thousands</t>
  </si>
  <si>
    <t>Customer A [Member]</t>
  </si>
  <si>
    <t>Revenue, Major Customer [Line Items]</t>
  </si>
  <si>
    <t>Major Customer balance</t>
  </si>
  <si>
    <t>Major Customer balance percentage</t>
  </si>
  <si>
    <t>Customer A [Member] | Accounts Receivable [Member]</t>
  </si>
  <si>
    <t>[1],[2]</t>
  </si>
  <si>
    <t>Customer B [Member]</t>
  </si>
  <si>
    <t>Customer B [Member] | Accounts Receivable [Member]</t>
  </si>
  <si>
    <t>Customer C [Member]</t>
  </si>
  <si>
    <t>Customer C [Member] | Accounts Receivable [Member]</t>
  </si>
  <si>
    <t>27.00%</t>
  </si>
  <si>
    <t>28.00%</t>
  </si>
  <si>
    <t>Balance is not significant</t>
  </si>
  <si>
    <t>Following the closing of the 2016 DSIT Transaction (see Note 3), the Company no longer consolidates the assets, liabilities or results of DSIT, but rather reports its investment in DSIT using the equity method. Accordingly, the Company no longer reports DSIT’s Accounts Receivable or Unbilled Revenue balances.</t>
  </si>
  <si>
    <t>Fair Value Measurements - Schedule of Fair Value Measurements (Details) $ in Thousands</t>
  </si>
  <si>
    <t>Dec. 31, 2016USD ($)</t>
  </si>
  <si>
    <t>Fair Value, Assets and Liabilities Measured on Recurring and Nonrecurring Basis [Line Items]</t>
  </si>
  <si>
    <t>Escrow deposits - continuing operations</t>
  </si>
  <si>
    <t>Escrow deposits - discontinued operations</t>
  </si>
  <si>
    <t>Level 1 [Member]</t>
  </si>
  <si>
    <t>Level 2 [Member]</t>
  </si>
  <si>
    <t>Level 3 [Member]</t>
  </si>
  <si>
    <t>Subsequent Events (Details Narrative) - USD ($) $ in Thousands</t>
  </si>
  <si>
    <t>Feb. 22, 2018</t>
  </si>
  <si>
    <t>Feb. 14, 2018</t>
  </si>
  <si>
    <t>Subsequent Event [Member]</t>
  </si>
  <si>
    <t>Gross proceeds before transaction costs, professional fees and withholding taxes</t>
  </si>
  <si>
    <t>Transaction cost</t>
  </si>
  <si>
    <t>Withholding taxes</t>
  </si>
  <si>
    <t>Subsequent Event [Member] | 2018 DSIT Transaction [Member]</t>
  </si>
  <si>
    <t>Sale of DSIT Investment remaining interest</t>
  </si>
  <si>
    <t>41.15%</t>
  </si>
  <si>
    <t>Repayment of directors loans</t>
  </si>
  <si>
    <t>Subsequent Event [Member] | Repayment of Loans from Directo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100</v>
      </c>
    </row>
    <row r="15" spans="1:4">
      <c r="A15" s="4" t="s">
        <v>25</v>
      </c>
      <c r="C15" s="5" t="n">
        <v>2951883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1</v>
      </c>
      <c r="C3" s="6" t="n">
        <v>222</v>
      </c>
    </row>
    <row r="4" spans="1:3">
      <c r="A4" s="4" t="s">
        <v>35</v>
      </c>
      <c r="B4" s="4" t="s">
        <v>36</v>
      </c>
      <c r="C4" s="5" t="n">
        <v>579</v>
      </c>
    </row>
    <row r="5" spans="1:3">
      <c r="A5" s="4" t="s">
        <v>37</v>
      </c>
      <c r="B5" s="5" t="n">
        <v>1103</v>
      </c>
      <c r="C5" s="5" t="n">
        <v>1005</v>
      </c>
    </row>
    <row r="6" spans="1:3">
      <c r="A6" s="4" t="s">
        <v>38</v>
      </c>
      <c r="B6" s="5" t="n">
        <v>229</v>
      </c>
      <c r="C6" s="5" t="n">
        <v>202</v>
      </c>
    </row>
    <row r="7" spans="1:3">
      <c r="A7" s="4" t="s">
        <v>39</v>
      </c>
      <c r="B7" s="5" t="n">
        <v>1090</v>
      </c>
      <c r="C7" s="5" t="n">
        <v>932</v>
      </c>
    </row>
    <row r="8" spans="1:3">
      <c r="A8" s="4" t="s">
        <v>40</v>
      </c>
      <c r="B8" s="5" t="n">
        <v>5800</v>
      </c>
      <c r="C8" s="5" t="n">
        <v>5658</v>
      </c>
    </row>
    <row r="9" spans="1:3">
      <c r="A9" s="4" t="s">
        <v>41</v>
      </c>
      <c r="B9" s="4" t="s">
        <v>36</v>
      </c>
      <c r="C9" s="5" t="n">
        <v>119</v>
      </c>
    </row>
    <row r="10" spans="1:3">
      <c r="A10" s="4" t="s">
        <v>42</v>
      </c>
      <c r="B10" s="5" t="n">
        <v>8703</v>
      </c>
      <c r="C10" s="5" t="n">
        <v>8717</v>
      </c>
    </row>
    <row r="11" spans="1:3">
      <c r="A11" s="4" t="s">
        <v>43</v>
      </c>
      <c r="B11" s="5" t="n">
        <v>139</v>
      </c>
      <c r="C11" s="5" t="n">
        <v>214</v>
      </c>
    </row>
    <row r="12" spans="1:3">
      <c r="A12" s="4" t="s">
        <v>44</v>
      </c>
      <c r="B12" s="5" t="n">
        <v>380</v>
      </c>
      <c r="C12" s="5" t="n">
        <v>309</v>
      </c>
    </row>
    <row r="13" spans="1:3">
      <c r="A13" s="4" t="s">
        <v>45</v>
      </c>
      <c r="B13" s="5" t="n">
        <v>9222</v>
      </c>
      <c r="C13" s="5" t="n">
        <v>9240</v>
      </c>
    </row>
    <row r="14" spans="1:3">
      <c r="A14" s="3" t="s">
        <v>46</v>
      </c>
    </row>
    <row r="15" spans="1:3">
      <c r="A15" s="4" t="s">
        <v>47</v>
      </c>
      <c r="B15" s="5" t="n">
        <v>313</v>
      </c>
      <c r="C15" s="5" t="n">
        <v>376</v>
      </c>
    </row>
    <row r="16" spans="1:3">
      <c r="A16" s="4" t="s">
        <v>48</v>
      </c>
      <c r="B16" s="5" t="n">
        <v>489</v>
      </c>
      <c r="C16" s="5" t="n">
        <v>708</v>
      </c>
    </row>
    <row r="17" spans="1:3">
      <c r="A17" s="4" t="s">
        <v>49</v>
      </c>
      <c r="B17" s="4" t="s">
        <v>36</v>
      </c>
      <c r="C17" s="5" t="n">
        <v>327</v>
      </c>
    </row>
    <row r="18" spans="1:3">
      <c r="A18" s="4" t="s">
        <v>50</v>
      </c>
      <c r="B18" s="5" t="n">
        <v>2753</v>
      </c>
      <c r="C18" s="5" t="n">
        <v>2149</v>
      </c>
    </row>
    <row r="19" spans="1:3">
      <c r="A19" s="4" t="s">
        <v>51</v>
      </c>
      <c r="B19" s="5" t="n">
        <v>1690</v>
      </c>
      <c r="C19" s="4" t="s">
        <v>36</v>
      </c>
    </row>
    <row r="20" spans="1:3">
      <c r="A20" s="4" t="s">
        <v>52</v>
      </c>
      <c r="B20" s="5" t="n">
        <v>1624</v>
      </c>
      <c r="C20" s="4" t="s">
        <v>36</v>
      </c>
    </row>
    <row r="21" spans="1:3">
      <c r="A21" s="4" t="s">
        <v>53</v>
      </c>
      <c r="B21" s="5" t="n">
        <v>651</v>
      </c>
      <c r="C21" s="5" t="n">
        <v>629</v>
      </c>
    </row>
    <row r="22" spans="1:3">
      <c r="A22" s="4" t="s">
        <v>54</v>
      </c>
      <c r="B22" s="4" t="s">
        <v>36</v>
      </c>
      <c r="C22" s="5" t="n">
        <v>997</v>
      </c>
    </row>
    <row r="23" spans="1:3">
      <c r="A23" s="4" t="s">
        <v>55</v>
      </c>
      <c r="B23" s="5" t="n">
        <v>7520</v>
      </c>
      <c r="C23" s="5" t="n">
        <v>5186</v>
      </c>
    </row>
    <row r="24" spans="1:3">
      <c r="A24" s="3" t="s">
        <v>56</v>
      </c>
    </row>
    <row r="25" spans="1:3">
      <c r="A25" s="4" t="s">
        <v>50</v>
      </c>
      <c r="B25" s="5" t="n">
        <v>811</v>
      </c>
      <c r="C25" s="5" t="n">
        <v>629</v>
      </c>
    </row>
    <row r="26" spans="1:3">
      <c r="A26" s="4" t="s">
        <v>57</v>
      </c>
      <c r="B26" s="5" t="n">
        <v>139</v>
      </c>
      <c r="C26" s="5" t="n">
        <v>202</v>
      </c>
    </row>
    <row r="27" spans="1:3">
      <c r="A27" s="4" t="s">
        <v>58</v>
      </c>
      <c r="B27" s="4" t="s">
        <v>36</v>
      </c>
      <c r="C27" s="5" t="n">
        <v>165</v>
      </c>
    </row>
    <row r="28" spans="1:3">
      <c r="A28" s="4" t="s">
        <v>52</v>
      </c>
      <c r="B28" s="4" t="s">
        <v>36</v>
      </c>
      <c r="C28" s="5" t="n">
        <v>1171</v>
      </c>
    </row>
    <row r="29" spans="1:3">
      <c r="A29" s="4" t="s">
        <v>59</v>
      </c>
      <c r="B29" s="5" t="n">
        <v>950</v>
      </c>
      <c r="C29" s="5" t="n">
        <v>2167</v>
      </c>
    </row>
    <row r="30" spans="1:3">
      <c r="A30" s="4" t="s">
        <v>60</v>
      </c>
      <c r="C30" s="4" t="s">
        <v>36</v>
      </c>
    </row>
    <row r="31" spans="1:3">
      <c r="A31" s="3" t="s">
        <v>61</v>
      </c>
    </row>
    <row r="32" spans="1:3">
      <c r="A32" s="4" t="s">
        <v>62</v>
      </c>
      <c r="B32" s="5" t="n">
        <v>303</v>
      </c>
      <c r="C32" s="5" t="n">
        <v>301</v>
      </c>
    </row>
    <row r="33" spans="1:3">
      <c r="A33" s="4" t="s">
        <v>63</v>
      </c>
      <c r="B33" s="5" t="n">
        <v>99819</v>
      </c>
      <c r="C33" s="5" t="n">
        <v>99767</v>
      </c>
    </row>
    <row r="34" spans="1:3">
      <c r="A34" s="4" t="s">
        <v>64</v>
      </c>
      <c r="B34" s="5" t="n">
        <v>1600</v>
      </c>
      <c r="C34" s="5" t="n">
        <v>1600</v>
      </c>
    </row>
    <row r="35" spans="1:3">
      <c r="A35" s="4" t="s">
        <v>65</v>
      </c>
      <c r="B35" s="5" t="n">
        <v>-98215</v>
      </c>
      <c r="C35" s="5" t="n">
        <v>-97046</v>
      </c>
    </row>
    <row r="36" spans="1:3">
      <c r="A36" s="4" t="s">
        <v>66</v>
      </c>
      <c r="B36" s="5" t="n">
        <v>-3036</v>
      </c>
      <c r="C36" s="5" t="n">
        <v>-3036</v>
      </c>
    </row>
    <row r="37" spans="1:3">
      <c r="A37" s="4" t="s">
        <v>67</v>
      </c>
      <c r="B37" s="4" t="s">
        <v>36</v>
      </c>
      <c r="C37" s="5" t="n">
        <v>-254</v>
      </c>
    </row>
    <row r="38" spans="1:3">
      <c r="A38" s="4" t="s">
        <v>68</v>
      </c>
      <c r="B38" s="5" t="n">
        <v>471</v>
      </c>
      <c r="C38" s="5" t="n">
        <v>1332</v>
      </c>
    </row>
    <row r="39" spans="1:3">
      <c r="A39" s="4" t="s">
        <v>69</v>
      </c>
      <c r="B39" s="5" t="n">
        <v>281</v>
      </c>
      <c r="C39" s="5" t="n">
        <v>555</v>
      </c>
    </row>
    <row r="40" spans="1:3">
      <c r="A40" s="4" t="s">
        <v>70</v>
      </c>
      <c r="B40" s="5" t="n">
        <v>752</v>
      </c>
      <c r="C40" s="5" t="n">
        <v>1887</v>
      </c>
    </row>
    <row r="41" spans="1:3">
      <c r="A41" s="4" t="s">
        <v>71</v>
      </c>
      <c r="B41" s="6" t="n">
        <v>9222</v>
      </c>
      <c r="C41" s="6" t="n">
        <v>9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9</v>
      </c>
    </row>
    <row r="4" spans="1:2">
      <c r="A4" s="4" t="s">
        <v>265</v>
      </c>
      <c r="B4" s="4" t="s">
        <v>266</v>
      </c>
    </row>
    <row r="5" spans="1:2">
      <c r="A5" s="4" t="s">
        <v>215</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26</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42000000</v>
      </c>
      <c r="C4" s="5" t="n">
        <v>42000000</v>
      </c>
    </row>
    <row r="5" spans="1:3">
      <c r="A5" s="4" t="s">
        <v>76</v>
      </c>
      <c r="B5" s="5" t="n">
        <v>30302271</v>
      </c>
      <c r="C5" s="5" t="n">
        <v>30124494</v>
      </c>
    </row>
    <row r="6" spans="1:3">
      <c r="A6" s="4" t="s">
        <v>77</v>
      </c>
      <c r="B6" s="5" t="n">
        <v>801920</v>
      </c>
      <c r="C6"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117</v>
      </c>
    </row>
    <row r="8" spans="1:2">
      <c r="A8" s="4" t="s">
        <v>338</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4350</v>
      </c>
      <c r="C4" s="6" t="n">
        <v>8659</v>
      </c>
    </row>
    <row r="5" spans="1:3">
      <c r="A5" s="4" t="s">
        <v>81</v>
      </c>
      <c r="B5" s="5" t="n">
        <v>1903</v>
      </c>
      <c r="C5" s="5" t="n">
        <v>5134</v>
      </c>
    </row>
    <row r="6" spans="1:3">
      <c r="A6" s="4" t="s">
        <v>82</v>
      </c>
      <c r="B6" s="5" t="n">
        <v>2447</v>
      </c>
      <c r="C6" s="5" t="n">
        <v>3525</v>
      </c>
    </row>
    <row r="7" spans="1:3">
      <c r="A7" s="3" t="s">
        <v>83</v>
      </c>
    </row>
    <row r="8" spans="1:3">
      <c r="A8" s="4" t="s">
        <v>84</v>
      </c>
      <c r="B8" s="5" t="n">
        <v>518</v>
      </c>
      <c r="C8" s="5" t="n">
        <v>927</v>
      </c>
    </row>
    <row r="9" spans="1:3">
      <c r="A9" s="4" t="s">
        <v>85</v>
      </c>
      <c r="B9" s="5" t="n">
        <v>3840</v>
      </c>
      <c r="C9" s="5" t="n">
        <v>5651</v>
      </c>
    </row>
    <row r="10" spans="1:3">
      <c r="A10" s="4" t="s">
        <v>86</v>
      </c>
      <c r="B10" s="5" t="n">
        <v>4358</v>
      </c>
      <c r="C10" s="5" t="n">
        <v>6578</v>
      </c>
    </row>
    <row r="11" spans="1:3">
      <c r="A11" s="4" t="s">
        <v>87</v>
      </c>
      <c r="B11" s="5" t="n">
        <v>-1911</v>
      </c>
      <c r="C11" s="5" t="n">
        <v>-3053</v>
      </c>
    </row>
    <row r="12" spans="1:3">
      <c r="A12" s="4" t="s">
        <v>88</v>
      </c>
      <c r="B12" s="5" t="n">
        <v>-231</v>
      </c>
      <c r="C12" s="5" t="n">
        <v>-572</v>
      </c>
    </row>
    <row r="13" spans="1:3">
      <c r="A13" s="4" t="s">
        <v>89</v>
      </c>
      <c r="B13" s="4" t="s">
        <v>36</v>
      </c>
      <c r="C13" s="5" t="n">
        <v>3543</v>
      </c>
    </row>
    <row r="14" spans="1:3">
      <c r="A14" s="4" t="s">
        <v>90</v>
      </c>
      <c r="B14" s="5" t="n">
        <v>-2142</v>
      </c>
      <c r="C14" s="5" t="n">
        <v>-82</v>
      </c>
    </row>
    <row r="15" spans="1:3">
      <c r="A15" s="4" t="s">
        <v>91</v>
      </c>
      <c r="B15" s="5" t="n">
        <v>-41</v>
      </c>
      <c r="C15" s="5" t="n">
        <v>-19</v>
      </c>
    </row>
    <row r="16" spans="1:3">
      <c r="A16" s="4" t="s">
        <v>92</v>
      </c>
      <c r="B16" s="5" t="n">
        <v>-2183</v>
      </c>
      <c r="C16" s="5" t="n">
        <v>-101</v>
      </c>
    </row>
    <row r="17" spans="1:3">
      <c r="A17" s="4" t="s">
        <v>93</v>
      </c>
      <c r="B17" s="5" t="n">
        <v>450</v>
      </c>
      <c r="C17" s="5" t="n">
        <v>268</v>
      </c>
    </row>
    <row r="18" spans="1:3">
      <c r="A18" s="4" t="s">
        <v>94</v>
      </c>
      <c r="B18" s="5" t="n">
        <v>-308</v>
      </c>
      <c r="C18" s="4" t="s">
        <v>36</v>
      </c>
    </row>
    <row r="19" spans="1:3">
      <c r="A19" s="4" t="s">
        <v>95</v>
      </c>
      <c r="B19" s="5" t="n">
        <v>-2041</v>
      </c>
      <c r="C19" s="5" t="n">
        <v>167</v>
      </c>
    </row>
    <row r="20" spans="1:3">
      <c r="A20" s="4" t="s">
        <v>96</v>
      </c>
      <c r="B20" s="5" t="n">
        <v>698</v>
      </c>
      <c r="C20" s="5" t="n">
        <v>-286</v>
      </c>
    </row>
    <row r="21" spans="1:3">
      <c r="A21" s="4" t="s">
        <v>97</v>
      </c>
      <c r="B21" s="5" t="n">
        <v>-1343</v>
      </c>
      <c r="C21" s="5" t="n">
        <v>-119</v>
      </c>
    </row>
    <row r="22" spans="1:3">
      <c r="A22" s="4" t="s">
        <v>98</v>
      </c>
      <c r="B22" s="5" t="n">
        <v>174</v>
      </c>
      <c r="C22" s="5" t="n">
        <v>264</v>
      </c>
    </row>
    <row r="23" spans="1:3">
      <c r="A23" s="4" t="s">
        <v>99</v>
      </c>
      <c r="B23" s="6" t="n">
        <v>-1169</v>
      </c>
      <c r="C23" s="6" t="n">
        <v>145</v>
      </c>
    </row>
    <row r="24" spans="1:3">
      <c r="A24" s="3" t="s">
        <v>100</v>
      </c>
    </row>
    <row r="25" spans="1:3">
      <c r="A25" s="4" t="s">
        <v>101</v>
      </c>
      <c r="B25" s="7" t="n">
        <v>-0.06</v>
      </c>
      <c r="C25" s="7" t="n">
        <v>0.02</v>
      </c>
    </row>
    <row r="26" spans="1:3">
      <c r="A26" s="4" t="s">
        <v>102</v>
      </c>
      <c r="B26" s="8" t="n">
        <v>0.02</v>
      </c>
      <c r="C26" s="8" t="n">
        <v>-0.01</v>
      </c>
    </row>
    <row r="27" spans="1:3">
      <c r="A27" s="4" t="s">
        <v>103</v>
      </c>
      <c r="B27" s="7" t="n">
        <v>-0.04</v>
      </c>
      <c r="C27" s="7" t="n">
        <v>0.01</v>
      </c>
    </row>
    <row r="28" spans="1:3">
      <c r="A28" s="4" t="s">
        <v>104</v>
      </c>
      <c r="B28" s="5" t="n">
        <v>29423000</v>
      </c>
      <c r="C28" s="5" t="n">
        <v>28488000</v>
      </c>
    </row>
    <row r="29" spans="1:3">
      <c r="A29" s="4" t="s">
        <v>105</v>
      </c>
      <c r="B29" s="5" t="n">
        <v>29423000</v>
      </c>
      <c r="C29" s="5" t="n">
        <v>2853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77</v>
      </c>
      <c r="B1" s="2" t="s">
        <v>378</v>
      </c>
      <c r="C1" s="2" t="s">
        <v>2</v>
      </c>
      <c r="D1" s="2" t="s">
        <v>32</v>
      </c>
    </row>
    <row r="2" spans="1:4">
      <c r="A2" s="4" t="s">
        <v>34</v>
      </c>
      <c r="C2" s="6" t="n">
        <v>481</v>
      </c>
      <c r="D2" s="6" t="n">
        <v>222</v>
      </c>
    </row>
    <row r="3" spans="1:4">
      <c r="A3" s="4" t="s">
        <v>379</v>
      </c>
    </row>
    <row r="4" spans="1:4">
      <c r="A4" s="4" t="s">
        <v>380</v>
      </c>
      <c r="C4" s="5" t="n">
        <v>5800</v>
      </c>
    </row>
    <row r="5" spans="1:4">
      <c r="A5" s="4" t="s">
        <v>381</v>
      </c>
      <c r="C5" s="5" t="n">
        <v>4200</v>
      </c>
    </row>
    <row r="6" spans="1:4">
      <c r="A6" s="4" t="s">
        <v>52</v>
      </c>
      <c r="C6" s="5" t="n">
        <v>1600</v>
      </c>
    </row>
    <row r="7" spans="1:4">
      <c r="A7" s="4" t="s">
        <v>382</v>
      </c>
    </row>
    <row r="8" spans="1:4">
      <c r="A8" s="4" t="s">
        <v>34</v>
      </c>
      <c r="C8" s="5" t="n">
        <v>450</v>
      </c>
    </row>
    <row r="9" spans="1:4">
      <c r="A9" s="4" t="s">
        <v>383</v>
      </c>
    </row>
    <row r="10" spans="1:4">
      <c r="A10" s="4" t="s">
        <v>34</v>
      </c>
      <c r="C10" s="5" t="n">
        <v>2367</v>
      </c>
    </row>
    <row r="11" spans="1:4">
      <c r="A11" s="4" t="s">
        <v>384</v>
      </c>
    </row>
    <row r="12" spans="1:4">
      <c r="A12" s="4" t="s">
        <v>385</v>
      </c>
      <c r="B12" s="4" t="s">
        <v>386</v>
      </c>
    </row>
    <row r="13" spans="1:4">
      <c r="A13" s="4" t="s">
        <v>387</v>
      </c>
      <c r="B13" s="4" t="s">
        <v>388</v>
      </c>
    </row>
    <row r="14" spans="1:4">
      <c r="A14" s="4" t="s">
        <v>34</v>
      </c>
      <c r="B14" s="6" t="n">
        <v>516</v>
      </c>
      <c r="C14" s="6" t="n">
        <v>112</v>
      </c>
      <c r="D14" s="6" t="n">
        <v>10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9</v>
      </c>
      <c r="B1" s="2" t="s">
        <v>1</v>
      </c>
    </row>
    <row r="2" spans="1:3">
      <c r="B2" s="2" t="s">
        <v>2</v>
      </c>
      <c r="C2" s="2" t="s">
        <v>32</v>
      </c>
    </row>
    <row r="3" spans="1:3">
      <c r="A3" s="4" t="s">
        <v>390</v>
      </c>
      <c r="B3" s="4" t="s">
        <v>391</v>
      </c>
    </row>
    <row r="4" spans="1:3">
      <c r="A4" s="4" t="s">
        <v>392</v>
      </c>
      <c r="B4" s="4" t="s">
        <v>393</v>
      </c>
    </row>
    <row r="5" spans="1:3">
      <c r="A5" s="4" t="s">
        <v>394</v>
      </c>
      <c r="B5" s="6" t="n">
        <v>0</v>
      </c>
      <c r="C5" s="6" t="n">
        <v>28</v>
      </c>
    </row>
    <row r="6" spans="1:3">
      <c r="A6" s="4" t="s">
        <v>395</v>
      </c>
      <c r="B6" s="5" t="n">
        <v>11</v>
      </c>
      <c r="C6" s="5" t="n">
        <v>11</v>
      </c>
    </row>
    <row r="7" spans="1:3">
      <c r="A7" s="4" t="s">
        <v>396</v>
      </c>
      <c r="B7" s="5" t="n">
        <v>481</v>
      </c>
    </row>
    <row r="8" spans="1:3">
      <c r="A8" s="4" t="s">
        <v>397</v>
      </c>
      <c r="B8" s="6" t="n">
        <v>17</v>
      </c>
      <c r="C8" s="6" t="n">
        <v>9</v>
      </c>
    </row>
    <row r="9" spans="1:3">
      <c r="A9" s="4" t="s">
        <v>398</v>
      </c>
      <c r="B9" s="5" t="n">
        <v>4172000</v>
      </c>
      <c r="C9" s="5" t="n">
        <v>4904000</v>
      </c>
    </row>
    <row r="10" spans="1:3">
      <c r="A10" s="4" t="s">
        <v>399</v>
      </c>
    </row>
    <row r="11" spans="1:3">
      <c r="A11" s="4" t="s">
        <v>400</v>
      </c>
      <c r="B11" s="4" t="s">
        <v>401</v>
      </c>
    </row>
    <row r="12" spans="1:3">
      <c r="A12" s="4" t="s">
        <v>402</v>
      </c>
      <c r="B12" s="6" t="n">
        <v>12</v>
      </c>
    </row>
    <row r="13" spans="1:3">
      <c r="A13" s="4" t="s">
        <v>403</v>
      </c>
    </row>
    <row r="14" spans="1:3">
      <c r="A14" s="4" t="s">
        <v>404</v>
      </c>
      <c r="B14" s="4" t="s">
        <v>4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209</v>
      </c>
    </row>
    <row r="4" spans="1:3">
      <c r="A4" s="4" t="s">
        <v>407</v>
      </c>
      <c r="B4" s="6" t="n">
        <v>-1169</v>
      </c>
      <c r="C4" s="6" t="n">
        <v>145</v>
      </c>
    </row>
    <row r="5" spans="1:3">
      <c r="A5" s="4" t="s">
        <v>408</v>
      </c>
      <c r="B5" s="5" t="n">
        <v>29423000</v>
      </c>
      <c r="C5" s="5" t="n">
        <v>28488000</v>
      </c>
    </row>
    <row r="6" spans="1:3">
      <c r="A6" s="4" t="s">
        <v>409</v>
      </c>
      <c r="B6" s="4" t="s">
        <v>36</v>
      </c>
      <c r="C6" s="5" t="n">
        <v>24000</v>
      </c>
    </row>
    <row r="7" spans="1:3">
      <c r="A7" s="4" t="s">
        <v>410</v>
      </c>
      <c r="B7" s="4" t="s">
        <v>36</v>
      </c>
      <c r="C7" s="5" t="n">
        <v>19000</v>
      </c>
    </row>
    <row r="8" spans="1:3">
      <c r="A8" s="4" t="s">
        <v>411</v>
      </c>
      <c r="B8" s="5" t="n">
        <v>29423000</v>
      </c>
      <c r="C8" s="5" t="n">
        <v>28531000</v>
      </c>
    </row>
    <row r="9" spans="1:3">
      <c r="A9" s="4" t="s">
        <v>412</v>
      </c>
      <c r="B9" s="7" t="n">
        <v>-0.04</v>
      </c>
      <c r="C9" s="7"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13</v>
      </c>
      <c r="B1" s="2" t="s">
        <v>378</v>
      </c>
      <c r="C1" s="2" t="s">
        <v>32</v>
      </c>
      <c r="D1" s="2" t="s">
        <v>2</v>
      </c>
      <c r="E1" s="2" t="s">
        <v>32</v>
      </c>
      <c r="F1" s="2" t="s">
        <v>414</v>
      </c>
    </row>
    <row r="2" spans="1:6">
      <c r="A2" s="4" t="s">
        <v>415</v>
      </c>
      <c r="D2" s="4" t="s">
        <v>388</v>
      </c>
    </row>
    <row r="3" spans="1:6">
      <c r="A3" s="4" t="s">
        <v>416</v>
      </c>
      <c r="D3" s="6" t="n">
        <v>340</v>
      </c>
    </row>
    <row r="4" spans="1:6">
      <c r="A4" s="4" t="s">
        <v>417</v>
      </c>
      <c r="D4" s="6" t="n">
        <v>999</v>
      </c>
    </row>
    <row r="5" spans="1:6">
      <c r="A5" s="4" t="s">
        <v>418</v>
      </c>
      <c r="D5" s="4" t="s">
        <v>419</v>
      </c>
      <c r="F5" s="4" t="s">
        <v>420</v>
      </c>
    </row>
    <row r="6" spans="1:6">
      <c r="A6" s="4" t="s">
        <v>421</v>
      </c>
      <c r="D6" s="4" t="s">
        <v>422</v>
      </c>
    </row>
    <row r="7" spans="1:6">
      <c r="A7" s="4" t="s">
        <v>423</v>
      </c>
      <c r="D7" s="6" t="n">
        <v>285</v>
      </c>
    </row>
    <row r="8" spans="1:6">
      <c r="A8" s="4" t="s">
        <v>424</v>
      </c>
      <c r="D8" s="5" t="n">
        <v>5800</v>
      </c>
    </row>
    <row r="9" spans="1:6">
      <c r="A9" s="4" t="s">
        <v>94</v>
      </c>
      <c r="C9" s="4" t="s">
        <v>36</v>
      </c>
      <c r="D9" s="5" t="n">
        <v>-308</v>
      </c>
    </row>
    <row r="10" spans="1:6">
      <c r="A10" s="4" t="s">
        <v>384</v>
      </c>
    </row>
    <row r="11" spans="1:6">
      <c r="A11" s="4" t="s">
        <v>425</v>
      </c>
      <c r="B11" s="6" t="n">
        <v>4913</v>
      </c>
    </row>
    <row r="12" spans="1:6">
      <c r="A12" s="4" t="s">
        <v>35</v>
      </c>
      <c r="B12" s="5" t="n">
        <v>579</v>
      </c>
    </row>
    <row r="13" spans="1:6">
      <c r="A13" s="4" t="s">
        <v>426</v>
      </c>
      <c r="B13" s="5" t="n">
        <v>266</v>
      </c>
    </row>
    <row r="14" spans="1:6">
      <c r="A14" s="4" t="s">
        <v>427</v>
      </c>
      <c r="B14" s="5" t="n">
        <v>184</v>
      </c>
    </row>
    <row r="15" spans="1:6">
      <c r="A15" s="4" t="s">
        <v>428</v>
      </c>
      <c r="B15" s="5" t="n">
        <v>3543</v>
      </c>
    </row>
    <row r="16" spans="1:6">
      <c r="A16" s="4" t="s">
        <v>429</v>
      </c>
      <c r="B16" s="6" t="n">
        <v>2574</v>
      </c>
    </row>
    <row r="17" spans="1:6">
      <c r="A17" s="4" t="s">
        <v>430</v>
      </c>
      <c r="B17" s="4" t="s">
        <v>431</v>
      </c>
    </row>
    <row r="18" spans="1:6">
      <c r="A18" s="4" t="s">
        <v>432</v>
      </c>
      <c r="B18" s="6" t="n">
        <v>1000</v>
      </c>
      <c r="D18" s="4" t="s">
        <v>36</v>
      </c>
      <c r="E18" s="4" t="s">
        <v>36</v>
      </c>
    </row>
    <row r="19" spans="1:6">
      <c r="A19" s="4" t="s">
        <v>433</v>
      </c>
      <c r="B19" s="4" t="s">
        <v>434</v>
      </c>
    </row>
    <row r="20" spans="1:6">
      <c r="A20" s="4" t="s">
        <v>165</v>
      </c>
      <c r="B20" s="6" t="n">
        <v>391</v>
      </c>
    </row>
    <row r="21" spans="1:6">
      <c r="A21" s="4" t="s">
        <v>435</v>
      </c>
      <c r="B21" s="5" t="n">
        <v>5390</v>
      </c>
    </row>
    <row r="22" spans="1:6">
      <c r="A22" s="4" t="s">
        <v>436</v>
      </c>
      <c r="B22" s="6" t="n">
        <v>13100</v>
      </c>
    </row>
    <row r="23" spans="1:6">
      <c r="A23" s="4" t="s">
        <v>437</v>
      </c>
    </row>
    <row r="24" spans="1:6">
      <c r="A24" s="4" t="s">
        <v>415</v>
      </c>
      <c r="B24" s="4" t="s">
        <v>438</v>
      </c>
    </row>
    <row r="25" spans="1:6">
      <c r="A25" s="4" t="s">
        <v>439</v>
      </c>
    </row>
    <row r="26" spans="1:6">
      <c r="A26" s="4" t="s">
        <v>415</v>
      </c>
      <c r="B26" s="4" t="s">
        <v>386</v>
      </c>
    </row>
    <row r="27" spans="1:6">
      <c r="A27" s="4" t="s">
        <v>440</v>
      </c>
    </row>
    <row r="28" spans="1:6">
      <c r="A28" s="4" t="s">
        <v>415</v>
      </c>
      <c r="B28" s="4" t="s">
        <v>386</v>
      </c>
    </row>
    <row r="29" spans="1:6">
      <c r="A29" s="4" t="s">
        <v>441</v>
      </c>
    </row>
    <row r="30" spans="1:6">
      <c r="A30" s="4" t="s">
        <v>415</v>
      </c>
      <c r="B30" s="4" t="s">
        <v>388</v>
      </c>
    </row>
    <row r="31" spans="1:6">
      <c r="A31" s="4" t="s">
        <v>442</v>
      </c>
    </row>
    <row r="32" spans="1:6">
      <c r="A32" s="4" t="s">
        <v>426</v>
      </c>
      <c r="D32" s="6"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2</v>
      </c>
      <c r="D1" s="2" t="s">
        <v>378</v>
      </c>
    </row>
    <row r="2" spans="1:4">
      <c r="A2" s="4" t="s">
        <v>34</v>
      </c>
      <c r="B2" s="6" t="n">
        <v>481</v>
      </c>
      <c r="C2" s="6" t="n">
        <v>222</v>
      </c>
    </row>
    <row r="3" spans="1:4">
      <c r="A3" s="4" t="s">
        <v>444</v>
      </c>
      <c r="B3" s="5" t="n">
        <v>1103</v>
      </c>
      <c r="C3" s="5" t="n">
        <v>1005</v>
      </c>
    </row>
    <row r="4" spans="1:4">
      <c r="A4" s="4" t="s">
        <v>226</v>
      </c>
      <c r="B4" s="5" t="n">
        <v>229</v>
      </c>
      <c r="C4" s="5" t="n">
        <v>202</v>
      </c>
    </row>
    <row r="5" spans="1:4">
      <c r="A5" s="4" t="s">
        <v>39</v>
      </c>
      <c r="B5" s="5" t="n">
        <v>1090</v>
      </c>
      <c r="C5" s="5" t="n">
        <v>932</v>
      </c>
    </row>
    <row r="6" spans="1:4">
      <c r="A6" s="4" t="s">
        <v>42</v>
      </c>
      <c r="B6" s="5" t="n">
        <v>8703</v>
      </c>
      <c r="C6" s="5" t="n">
        <v>8717</v>
      </c>
    </row>
    <row r="7" spans="1:4">
      <c r="A7" s="4" t="s">
        <v>43</v>
      </c>
      <c r="B7" s="5" t="n">
        <v>139</v>
      </c>
      <c r="C7" s="5" t="n">
        <v>214</v>
      </c>
    </row>
    <row r="8" spans="1:4">
      <c r="A8" s="4" t="s">
        <v>44</v>
      </c>
      <c r="B8" s="5" t="n">
        <v>380</v>
      </c>
      <c r="C8" s="5" t="n">
        <v>309</v>
      </c>
    </row>
    <row r="9" spans="1:4">
      <c r="A9" s="4" t="s">
        <v>45</v>
      </c>
      <c r="B9" s="5" t="n">
        <v>9222</v>
      </c>
      <c r="C9" s="5" t="n">
        <v>9240</v>
      </c>
    </row>
    <row r="10" spans="1:4">
      <c r="A10" s="4" t="s">
        <v>445</v>
      </c>
      <c r="B10" s="5" t="n">
        <v>313</v>
      </c>
      <c r="C10" s="5" t="n">
        <v>376</v>
      </c>
    </row>
    <row r="11" spans="1:4">
      <c r="A11" s="4" t="s">
        <v>48</v>
      </c>
      <c r="B11" s="5" t="n">
        <v>489</v>
      </c>
      <c r="C11" s="5" t="n">
        <v>708</v>
      </c>
    </row>
    <row r="12" spans="1:4">
      <c r="A12" s="4" t="s">
        <v>49</v>
      </c>
      <c r="B12" s="4" t="s">
        <v>36</v>
      </c>
      <c r="C12" s="5" t="n">
        <v>327</v>
      </c>
    </row>
    <row r="13" spans="1:4">
      <c r="A13" s="4" t="s">
        <v>50</v>
      </c>
      <c r="B13" s="5" t="n">
        <v>2753</v>
      </c>
      <c r="C13" s="5" t="n">
        <v>2149</v>
      </c>
    </row>
    <row r="14" spans="1:4">
      <c r="A14" s="4" t="s">
        <v>53</v>
      </c>
      <c r="B14" s="5" t="n">
        <v>651</v>
      </c>
      <c r="C14" s="5" t="n">
        <v>629</v>
      </c>
    </row>
    <row r="15" spans="1:4">
      <c r="A15" s="4" t="s">
        <v>55</v>
      </c>
      <c r="B15" s="5" t="n">
        <v>7520</v>
      </c>
      <c r="C15" s="5" t="n">
        <v>5186</v>
      </c>
    </row>
    <row r="16" spans="1:4">
      <c r="A16" s="4" t="s">
        <v>57</v>
      </c>
      <c r="B16" s="5" t="n">
        <v>139</v>
      </c>
      <c r="C16" s="5" t="n">
        <v>202</v>
      </c>
    </row>
    <row r="17" spans="1:4">
      <c r="A17" s="4" t="s">
        <v>384</v>
      </c>
    </row>
    <row r="18" spans="1:4">
      <c r="A18" s="4" t="s">
        <v>34</v>
      </c>
      <c r="B18" s="5" t="n">
        <v>112</v>
      </c>
      <c r="C18" s="5" t="n">
        <v>1047</v>
      </c>
      <c r="D18" s="6" t="n">
        <v>516</v>
      </c>
    </row>
    <row r="19" spans="1:4">
      <c r="A19" s="4" t="s">
        <v>151</v>
      </c>
      <c r="B19" s="5" t="n">
        <v>353</v>
      </c>
      <c r="C19" s="5" t="n">
        <v>2648</v>
      </c>
      <c r="D19" s="5" t="n">
        <v>2517</v>
      </c>
    </row>
    <row r="20" spans="1:4">
      <c r="A20" s="4" t="s">
        <v>444</v>
      </c>
      <c r="B20" s="5" t="n">
        <v>7601</v>
      </c>
      <c r="C20" s="5" t="n">
        <v>2825</v>
      </c>
      <c r="D20" s="5" t="n">
        <v>5166</v>
      </c>
    </row>
    <row r="21" spans="1:4">
      <c r="A21" s="4" t="s">
        <v>446</v>
      </c>
      <c r="B21" s="5" t="n">
        <v>3433</v>
      </c>
      <c r="C21" s="5" t="n">
        <v>4918</v>
      </c>
      <c r="D21" s="5" t="n">
        <v>4779</v>
      </c>
    </row>
    <row r="22" spans="1:4">
      <c r="A22" s="4" t="s">
        <v>226</v>
      </c>
      <c r="B22" s="5" t="n">
        <v>755</v>
      </c>
      <c r="C22" s="5" t="n">
        <v>481</v>
      </c>
      <c r="D22" s="5" t="n">
        <v>297</v>
      </c>
    </row>
    <row r="23" spans="1:4">
      <c r="A23" s="4" t="s">
        <v>447</v>
      </c>
      <c r="B23" s="5" t="n">
        <v>1624</v>
      </c>
      <c r="C23" s="4" t="s">
        <v>36</v>
      </c>
      <c r="D23" s="4" t="s">
        <v>36</v>
      </c>
    </row>
    <row r="24" spans="1:4">
      <c r="A24" s="4" t="s">
        <v>39</v>
      </c>
      <c r="B24" s="5" t="n">
        <v>1051</v>
      </c>
      <c r="C24" s="5" t="n">
        <v>795</v>
      </c>
      <c r="D24" s="5" t="n">
        <v>935</v>
      </c>
    </row>
    <row r="25" spans="1:4">
      <c r="A25" s="4" t="s">
        <v>42</v>
      </c>
      <c r="B25" s="5" t="n">
        <v>14929</v>
      </c>
      <c r="C25" s="5" t="n">
        <v>12714</v>
      </c>
      <c r="D25" s="5" t="n">
        <v>14210</v>
      </c>
    </row>
    <row r="26" spans="1:4">
      <c r="A26" s="4" t="s">
        <v>43</v>
      </c>
      <c r="B26" s="5" t="n">
        <v>563</v>
      </c>
      <c r="C26" s="5" t="n">
        <v>569</v>
      </c>
      <c r="D26" s="5" t="n">
        <v>620</v>
      </c>
    </row>
    <row r="27" spans="1:4">
      <c r="A27" s="4" t="s">
        <v>448</v>
      </c>
      <c r="B27" s="5" t="n">
        <v>4168</v>
      </c>
      <c r="C27" s="5" t="n">
        <v>3915</v>
      </c>
      <c r="D27" s="5" t="n">
        <v>3762</v>
      </c>
    </row>
    <row r="28" spans="1:4">
      <c r="A28" s="4" t="s">
        <v>151</v>
      </c>
      <c r="B28" s="5" t="n">
        <v>2</v>
      </c>
      <c r="C28" s="5" t="n">
        <v>646</v>
      </c>
      <c r="D28" s="5" t="n">
        <v>1815</v>
      </c>
    </row>
    <row r="29" spans="1:4">
      <c r="A29" s="4" t="s">
        <v>447</v>
      </c>
      <c r="B29" s="4" t="s">
        <v>36</v>
      </c>
      <c r="C29" s="5" t="n">
        <v>1171</v>
      </c>
      <c r="D29" s="5" t="n">
        <v>916</v>
      </c>
    </row>
    <row r="30" spans="1:4">
      <c r="A30" s="4" t="s">
        <v>449</v>
      </c>
      <c r="B30" s="4" t="s">
        <v>36</v>
      </c>
      <c r="C30" s="4" t="s">
        <v>36</v>
      </c>
      <c r="D30" s="5" t="n">
        <v>536</v>
      </c>
    </row>
    <row r="31" spans="1:4">
      <c r="A31" s="4" t="s">
        <v>44</v>
      </c>
      <c r="B31" s="5" t="n">
        <v>348</v>
      </c>
      <c r="C31" s="5" t="n">
        <v>339</v>
      </c>
      <c r="D31" s="5" t="n">
        <v>80</v>
      </c>
    </row>
    <row r="32" spans="1:4">
      <c r="A32" s="4" t="s">
        <v>45</v>
      </c>
      <c r="B32" s="5" t="n">
        <v>20010</v>
      </c>
      <c r="C32" s="5" t="n">
        <v>19354</v>
      </c>
      <c r="D32" s="5" t="n">
        <v>21939</v>
      </c>
    </row>
    <row r="33" spans="1:4">
      <c r="A33" s="4" t="s">
        <v>445</v>
      </c>
      <c r="B33" s="5" t="n">
        <v>339</v>
      </c>
      <c r="C33" s="5" t="n">
        <v>1239</v>
      </c>
      <c r="D33" s="5" t="n">
        <v>2655</v>
      </c>
    </row>
    <row r="34" spans="1:4">
      <c r="A34" s="4" t="s">
        <v>48</v>
      </c>
      <c r="B34" s="5" t="n">
        <v>730</v>
      </c>
      <c r="C34" s="5" t="n">
        <v>1461</v>
      </c>
      <c r="D34" s="5" t="n">
        <v>2072</v>
      </c>
    </row>
    <row r="35" spans="1:4">
      <c r="A35" s="4" t="s">
        <v>49</v>
      </c>
      <c r="B35" s="5" t="n">
        <v>1627</v>
      </c>
      <c r="C35" s="5" t="n">
        <v>1142</v>
      </c>
      <c r="D35" s="5" t="n">
        <v>1286</v>
      </c>
    </row>
    <row r="36" spans="1:4">
      <c r="A36" s="4" t="s">
        <v>50</v>
      </c>
      <c r="B36" s="5" t="n">
        <v>682</v>
      </c>
      <c r="C36" s="5" t="n">
        <v>431</v>
      </c>
      <c r="D36" s="5" t="n">
        <v>2219</v>
      </c>
    </row>
    <row r="37" spans="1:4">
      <c r="A37" s="4" t="s">
        <v>53</v>
      </c>
      <c r="B37" s="5" t="n">
        <v>3088</v>
      </c>
      <c r="C37" s="5" t="n">
        <v>2736</v>
      </c>
      <c r="D37" s="5" t="n">
        <v>1615</v>
      </c>
    </row>
    <row r="38" spans="1:4">
      <c r="A38" s="4" t="s">
        <v>55</v>
      </c>
      <c r="B38" s="5" t="n">
        <v>6466</v>
      </c>
      <c r="C38" s="5" t="n">
        <v>7009</v>
      </c>
      <c r="D38" s="5" t="n">
        <v>9847</v>
      </c>
    </row>
    <row r="39" spans="1:4">
      <c r="A39" s="4" t="s">
        <v>450</v>
      </c>
      <c r="B39" s="5" t="n">
        <v>5383</v>
      </c>
      <c r="C39" s="5" t="n">
        <v>5374</v>
      </c>
      <c r="D39" s="5" t="n">
        <v>5209</v>
      </c>
    </row>
    <row r="40" spans="1:4">
      <c r="A40" s="4" t="s">
        <v>57</v>
      </c>
      <c r="B40" s="5" t="n">
        <v>106</v>
      </c>
      <c r="C40" s="5" t="n">
        <v>9</v>
      </c>
      <c r="D40" s="5" t="n">
        <v>38</v>
      </c>
    </row>
    <row r="41" spans="1:4">
      <c r="A41" s="4" t="s">
        <v>451</v>
      </c>
      <c r="B41" s="6" t="n">
        <v>11955</v>
      </c>
      <c r="C41" s="6" t="n">
        <v>12392</v>
      </c>
      <c r="D41" s="6" t="n">
        <v>15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2</v>
      </c>
      <c r="B1" s="2" t="s">
        <v>453</v>
      </c>
      <c r="C1" s="2" t="s">
        <v>454</v>
      </c>
      <c r="D1" s="2" t="s">
        <v>1</v>
      </c>
    </row>
    <row r="2" spans="1:5">
      <c r="B2" s="2" t="s">
        <v>378</v>
      </c>
      <c r="C2" s="2" t="s">
        <v>32</v>
      </c>
      <c r="D2" s="2" t="s">
        <v>2</v>
      </c>
      <c r="E2" s="2" t="s">
        <v>32</v>
      </c>
    </row>
    <row r="3" spans="1:5">
      <c r="A3" s="4" t="s">
        <v>80</v>
      </c>
      <c r="D3" s="6" t="n">
        <v>4350</v>
      </c>
      <c r="E3" s="6" t="n">
        <v>8659</v>
      </c>
    </row>
    <row r="4" spans="1:5">
      <c r="A4" s="4" t="s">
        <v>81</v>
      </c>
      <c r="D4" s="5" t="n">
        <v>1903</v>
      </c>
      <c r="E4" s="5" t="n">
        <v>5134</v>
      </c>
    </row>
    <row r="5" spans="1:5">
      <c r="A5" s="4" t="s">
        <v>82</v>
      </c>
      <c r="D5" s="5" t="n">
        <v>2447</v>
      </c>
      <c r="E5" s="5" t="n">
        <v>3525</v>
      </c>
    </row>
    <row r="6" spans="1:5">
      <c r="A6" s="4" t="s">
        <v>84</v>
      </c>
      <c r="D6" s="5" t="n">
        <v>518</v>
      </c>
      <c r="E6" s="5" t="n">
        <v>927</v>
      </c>
    </row>
    <row r="7" spans="1:5">
      <c r="A7" s="4" t="s">
        <v>85</v>
      </c>
      <c r="D7" s="5" t="n">
        <v>3840</v>
      </c>
      <c r="E7" s="5" t="n">
        <v>5651</v>
      </c>
    </row>
    <row r="8" spans="1:5">
      <c r="A8" s="4" t="s">
        <v>455</v>
      </c>
      <c r="D8" s="5" t="n">
        <v>-1911</v>
      </c>
      <c r="E8" s="5" t="n">
        <v>-3053</v>
      </c>
    </row>
    <row r="9" spans="1:5">
      <c r="A9" s="4" t="s">
        <v>456</v>
      </c>
      <c r="D9" s="5" t="n">
        <v>-2142</v>
      </c>
      <c r="E9" s="5" t="n">
        <v>-82</v>
      </c>
    </row>
    <row r="10" spans="1:5">
      <c r="A10" s="4" t="s">
        <v>91</v>
      </c>
      <c r="D10" s="5" t="n">
        <v>-41</v>
      </c>
      <c r="E10" s="5" t="n">
        <v>-19</v>
      </c>
    </row>
    <row r="11" spans="1:5">
      <c r="A11" s="4" t="s">
        <v>457</v>
      </c>
      <c r="D11" s="5" t="n">
        <v>-1343</v>
      </c>
      <c r="E11" s="5" t="n">
        <v>-119</v>
      </c>
    </row>
    <row r="12" spans="1:5">
      <c r="A12" s="4" t="s">
        <v>458</v>
      </c>
      <c r="C12" s="6" t="n">
        <v>268</v>
      </c>
      <c r="D12" s="5" t="n">
        <v>450</v>
      </c>
      <c r="E12" s="5" t="n">
        <v>268</v>
      </c>
    </row>
    <row r="13" spans="1:5">
      <c r="A13" s="4" t="s">
        <v>459</v>
      </c>
      <c r="D13" s="5" t="n">
        <v>-174</v>
      </c>
      <c r="E13" s="5" t="n">
        <v>-264</v>
      </c>
    </row>
    <row r="14" spans="1:5">
      <c r="A14" s="4" t="s">
        <v>460</v>
      </c>
      <c r="D14" s="5" t="n">
        <v>-1169</v>
      </c>
      <c r="E14" s="6" t="n">
        <v>145</v>
      </c>
    </row>
    <row r="15" spans="1:5">
      <c r="A15" s="4" t="s">
        <v>461</v>
      </c>
    </row>
    <row r="16" spans="1:5">
      <c r="A16" s="4" t="s">
        <v>80</v>
      </c>
      <c r="B16" s="6" t="n">
        <v>5074</v>
      </c>
      <c r="C16" s="5" t="n">
        <v>11777</v>
      </c>
    </row>
    <row r="17" spans="1:5">
      <c r="A17" s="4" t="s">
        <v>81</v>
      </c>
      <c r="B17" s="5" t="n">
        <v>3443</v>
      </c>
      <c r="C17" s="5" t="n">
        <v>7795</v>
      </c>
    </row>
    <row r="18" spans="1:5">
      <c r="A18" s="4" t="s">
        <v>82</v>
      </c>
      <c r="B18" s="5" t="n">
        <v>1631</v>
      </c>
      <c r="C18" s="5" t="n">
        <v>3982</v>
      </c>
    </row>
    <row r="19" spans="1:5">
      <c r="A19" s="4" t="s">
        <v>84</v>
      </c>
      <c r="B19" s="5" t="n">
        <v>469</v>
      </c>
      <c r="C19" s="5" t="n">
        <v>642</v>
      </c>
    </row>
    <row r="20" spans="1:5">
      <c r="A20" s="4" t="s">
        <v>85</v>
      </c>
      <c r="B20" s="5" t="n">
        <v>1063</v>
      </c>
      <c r="C20" s="5" t="n">
        <v>2721</v>
      </c>
    </row>
    <row r="21" spans="1:5">
      <c r="A21" s="4" t="s">
        <v>455</v>
      </c>
      <c r="B21" s="5" t="n">
        <v>99</v>
      </c>
      <c r="C21" s="5" t="n">
        <v>619</v>
      </c>
    </row>
    <row r="22" spans="1:5">
      <c r="A22" s="4" t="s">
        <v>88</v>
      </c>
      <c r="B22" s="5" t="n">
        <v>-39</v>
      </c>
      <c r="C22" s="5" t="n">
        <v>-134</v>
      </c>
    </row>
    <row r="23" spans="1:5">
      <c r="A23" s="4" t="s">
        <v>456</v>
      </c>
      <c r="B23" s="5" t="n">
        <v>60</v>
      </c>
      <c r="C23" s="5" t="n">
        <v>485</v>
      </c>
    </row>
    <row r="24" spans="1:5">
      <c r="A24" s="4" t="s">
        <v>91</v>
      </c>
      <c r="B24" s="5" t="n">
        <v>-19</v>
      </c>
      <c r="C24" s="5" t="n">
        <v>169</v>
      </c>
    </row>
    <row r="25" spans="1:5">
      <c r="A25" s="4" t="s">
        <v>457</v>
      </c>
      <c r="B25" s="5" t="n">
        <v>41</v>
      </c>
      <c r="C25" s="5" t="n">
        <v>654</v>
      </c>
    </row>
    <row r="26" spans="1:5">
      <c r="A26" s="4" t="s">
        <v>458</v>
      </c>
      <c r="C26" s="6" t="n">
        <v>268</v>
      </c>
    </row>
    <row r="27" spans="1:5">
      <c r="A27" s="4" t="s">
        <v>459</v>
      </c>
      <c r="B27" s="5" t="n">
        <v>-9</v>
      </c>
    </row>
    <row r="28" spans="1:5">
      <c r="A28" s="4" t="s">
        <v>460</v>
      </c>
      <c r="B28" s="6" t="n">
        <v>32</v>
      </c>
    </row>
    <row r="29" spans="1:5">
      <c r="A29" s="4" t="s">
        <v>462</v>
      </c>
    </row>
    <row r="30" spans="1:5">
      <c r="A30" s="4" t="s">
        <v>80</v>
      </c>
      <c r="D30" s="5" t="n">
        <v>17245</v>
      </c>
    </row>
    <row r="31" spans="1:5">
      <c r="A31" s="4" t="s">
        <v>81</v>
      </c>
      <c r="D31" s="5" t="n">
        <v>10644</v>
      </c>
    </row>
    <row r="32" spans="1:5">
      <c r="A32" s="4" t="s">
        <v>82</v>
      </c>
      <c r="D32" s="5" t="n">
        <v>6601</v>
      </c>
    </row>
    <row r="33" spans="1:5">
      <c r="A33" s="4" t="s">
        <v>84</v>
      </c>
      <c r="D33" s="5" t="n">
        <v>1211</v>
      </c>
    </row>
    <row r="34" spans="1:5">
      <c r="A34" s="4" t="s">
        <v>85</v>
      </c>
      <c r="D34" s="5" t="n">
        <v>3979</v>
      </c>
    </row>
    <row r="35" spans="1:5">
      <c r="A35" s="4" t="s">
        <v>455</v>
      </c>
      <c r="D35" s="5" t="n">
        <v>1411</v>
      </c>
    </row>
    <row r="36" spans="1:5">
      <c r="A36" s="4" t="s">
        <v>88</v>
      </c>
      <c r="D36" s="5" t="n">
        <v>-62</v>
      </c>
    </row>
    <row r="37" spans="1:5">
      <c r="A37" s="4" t="s">
        <v>456</v>
      </c>
      <c r="D37" s="5" t="n">
        <v>1349</v>
      </c>
    </row>
    <row r="38" spans="1:5">
      <c r="A38" s="4" t="s">
        <v>91</v>
      </c>
      <c r="D38" s="5" t="n">
        <v>-256</v>
      </c>
    </row>
    <row r="39" spans="1:5">
      <c r="A39" s="4" t="s">
        <v>457</v>
      </c>
      <c r="D39" s="5" t="n">
        <v>1093</v>
      </c>
    </row>
    <row r="40" spans="1:5">
      <c r="A40" s="4" t="s">
        <v>458</v>
      </c>
      <c r="D40" s="6" t="n">
        <v>45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454</v>
      </c>
      <c r="C1" s="2" t="s">
        <v>1</v>
      </c>
    </row>
    <row r="2" spans="1:4">
      <c r="B2" s="2" t="s">
        <v>32</v>
      </c>
      <c r="C2" s="2" t="s">
        <v>2</v>
      </c>
      <c r="D2" s="2" t="s">
        <v>32</v>
      </c>
    </row>
    <row r="3" spans="1:4">
      <c r="A3" s="3" t="s">
        <v>212</v>
      </c>
    </row>
    <row r="4" spans="1:4">
      <c r="A4" s="4" t="s">
        <v>464</v>
      </c>
      <c r="B4" s="6" t="n">
        <v>5390</v>
      </c>
      <c r="C4" s="6" t="n">
        <v>5658</v>
      </c>
    </row>
    <row r="5" spans="1:4">
      <c r="A5" s="4" t="s">
        <v>465</v>
      </c>
      <c r="B5" s="5" t="n">
        <v>268</v>
      </c>
      <c r="C5" s="5" t="n">
        <v>450</v>
      </c>
      <c r="D5" s="6" t="n">
        <v>268</v>
      </c>
    </row>
    <row r="6" spans="1:4">
      <c r="A6" s="4" t="s">
        <v>466</v>
      </c>
      <c r="B6" s="4" t="s">
        <v>36</v>
      </c>
      <c r="C6" s="5" t="n">
        <v>-308</v>
      </c>
    </row>
    <row r="7" spans="1:4">
      <c r="A7" s="4" t="s">
        <v>467</v>
      </c>
      <c r="B7" s="6" t="n">
        <v>5658</v>
      </c>
      <c r="C7" s="6" t="n">
        <v>5800</v>
      </c>
      <c r="D7" s="6" t="n">
        <v>56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8</v>
      </c>
      <c r="B1" s="2" t="s">
        <v>469</v>
      </c>
      <c r="C1" s="2" t="s">
        <v>378</v>
      </c>
      <c r="D1" s="2" t="s">
        <v>470</v>
      </c>
      <c r="E1" s="2" t="s">
        <v>471</v>
      </c>
      <c r="F1" s="2" t="s">
        <v>4</v>
      </c>
      <c r="G1" s="2" t="s">
        <v>414</v>
      </c>
      <c r="H1" s="2" t="s">
        <v>32</v>
      </c>
      <c r="I1" s="2" t="s">
        <v>472</v>
      </c>
    </row>
    <row r="2" spans="1:9">
      <c r="A2" s="4" t="s">
        <v>473</v>
      </c>
    </row>
    <row r="3" spans="1:9">
      <c r="A3" s="4" t="s">
        <v>474</v>
      </c>
      <c r="B3" s="6" t="n">
        <v>1000</v>
      </c>
    </row>
    <row r="4" spans="1:9">
      <c r="A4" s="4" t="s">
        <v>475</v>
      </c>
      <c r="B4" s="6" t="n">
        <v>100</v>
      </c>
    </row>
    <row r="5" spans="1:9">
      <c r="A5" s="4" t="s">
        <v>476</v>
      </c>
      <c r="F5" s="6" t="n">
        <v>50</v>
      </c>
    </row>
    <row r="6" spans="1:9">
      <c r="A6" s="4" t="s">
        <v>477</v>
      </c>
      <c r="D6" s="6" t="n">
        <v>50</v>
      </c>
    </row>
    <row r="7" spans="1:9">
      <c r="A7" s="4" t="s">
        <v>478</v>
      </c>
      <c r="E7" s="6" t="n">
        <v>240</v>
      </c>
    </row>
    <row r="8" spans="1:9">
      <c r="A8" s="4" t="s">
        <v>479</v>
      </c>
      <c r="E8" s="6" t="n">
        <v>944</v>
      </c>
    </row>
    <row r="9" spans="1:9">
      <c r="A9" s="4" t="s">
        <v>480</v>
      </c>
    </row>
    <row r="10" spans="1:9">
      <c r="A10" s="4" t="s">
        <v>481</v>
      </c>
      <c r="G10" s="6" t="n">
        <v>70</v>
      </c>
      <c r="H10" s="6" t="n">
        <v>459</v>
      </c>
    </row>
    <row r="11" spans="1:9">
      <c r="A11" s="4" t="s">
        <v>482</v>
      </c>
      <c r="G11" s="6" t="n">
        <v>7</v>
      </c>
    </row>
    <row r="12" spans="1:9">
      <c r="A12" s="4" t="s">
        <v>483</v>
      </c>
    </row>
    <row r="13" spans="1:9">
      <c r="A13" s="4" t="s">
        <v>482</v>
      </c>
      <c r="H13" s="5" t="n">
        <v>47</v>
      </c>
    </row>
    <row r="14" spans="1:9">
      <c r="A14" s="4" t="s">
        <v>473</v>
      </c>
    </row>
    <row r="15" spans="1:9">
      <c r="A15" s="4" t="s">
        <v>484</v>
      </c>
      <c r="C15" s="6" t="n">
        <v>140</v>
      </c>
    </row>
    <row r="16" spans="1:9">
      <c r="A16" s="4" t="s">
        <v>485</v>
      </c>
      <c r="C16" s="6" t="n">
        <v>100</v>
      </c>
    </row>
    <row r="17" spans="1:9">
      <c r="A17" s="4" t="s">
        <v>486</v>
      </c>
      <c r="H17" s="5" t="n">
        <v>19</v>
      </c>
    </row>
    <row r="18" spans="1:9">
      <c r="A18" s="4" t="s">
        <v>487</v>
      </c>
      <c r="H18" s="6" t="n">
        <v>314</v>
      </c>
    </row>
    <row r="19" spans="1:9">
      <c r="A19" s="4" t="s">
        <v>488</v>
      </c>
      <c r="I19" s="6" t="n">
        <v>914</v>
      </c>
    </row>
    <row r="20" spans="1:9">
      <c r="A20" s="4" t="s">
        <v>489</v>
      </c>
      <c r="I20" s="6" t="n">
        <v>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6" t="n">
        <v>-1169</v>
      </c>
      <c r="C4" s="6" t="n">
        <v>145</v>
      </c>
    </row>
    <row r="5" spans="1:3">
      <c r="A5" s="3" t="s">
        <v>109</v>
      </c>
    </row>
    <row r="6" spans="1:3">
      <c r="A6" s="4" t="s">
        <v>110</v>
      </c>
      <c r="B6" s="4" t="s">
        <v>36</v>
      </c>
      <c r="C6" s="5" t="n">
        <v>6</v>
      </c>
    </row>
    <row r="7" spans="1:3">
      <c r="A7" s="4" t="s">
        <v>111</v>
      </c>
      <c r="B7" s="5" t="n">
        <v>-1169</v>
      </c>
      <c r="C7" s="5" t="n">
        <v>151</v>
      </c>
    </row>
    <row r="8" spans="1:3">
      <c r="A8" s="4" t="s">
        <v>112</v>
      </c>
      <c r="B8" s="4" t="s">
        <v>36</v>
      </c>
      <c r="C8" s="5" t="n">
        <v>2</v>
      </c>
    </row>
    <row r="9" spans="1:3">
      <c r="A9" s="4" t="s">
        <v>113</v>
      </c>
      <c r="B9" s="6" t="n">
        <v>-1169</v>
      </c>
      <c r="C9" s="6" t="n">
        <v>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4"/>
  </cols>
  <sheetData>
    <row r="1" spans="1:5">
      <c r="A1" s="1" t="s">
        <v>490</v>
      </c>
      <c r="B1" s="2" t="s">
        <v>2</v>
      </c>
      <c r="C1" s="2" t="s">
        <v>472</v>
      </c>
      <c r="E1" s="2" t="s">
        <v>32</v>
      </c>
    </row>
    <row r="2" spans="1:5">
      <c r="A2" s="4" t="s">
        <v>491</v>
      </c>
      <c r="B2" s="6" t="n">
        <v>481</v>
      </c>
      <c r="E2" s="6" t="n">
        <v>222</v>
      </c>
    </row>
    <row r="3" spans="1:5">
      <c r="A3" s="4" t="s">
        <v>45</v>
      </c>
      <c r="B3" s="5" t="n">
        <v>9222</v>
      </c>
      <c r="E3" s="5" t="n">
        <v>9240</v>
      </c>
    </row>
    <row r="4" spans="1:5">
      <c r="A4" s="4" t="s">
        <v>48</v>
      </c>
      <c r="B4" s="5" t="n">
        <v>489</v>
      </c>
      <c r="E4" s="5" t="n">
        <v>708</v>
      </c>
    </row>
    <row r="5" spans="1:5">
      <c r="A5" s="4" t="s">
        <v>49</v>
      </c>
      <c r="B5" s="4" t="s">
        <v>36</v>
      </c>
      <c r="E5" s="5" t="n">
        <v>327</v>
      </c>
    </row>
    <row r="6" spans="1:5">
      <c r="A6" s="4" t="s">
        <v>451</v>
      </c>
      <c r="B6" s="4" t="s">
        <v>36</v>
      </c>
      <c r="E6" s="5" t="n">
        <v>997</v>
      </c>
    </row>
    <row r="7" spans="1:5">
      <c r="A7" s="4" t="s">
        <v>492</v>
      </c>
    </row>
    <row r="8" spans="1:5">
      <c r="A8" s="4" t="s">
        <v>491</v>
      </c>
      <c r="C8" s="6" t="n">
        <v>10</v>
      </c>
      <c r="D8" s="4" t="s">
        <v>493</v>
      </c>
      <c r="E8" s="5" t="n">
        <v>19</v>
      </c>
    </row>
    <row r="9" spans="1:5">
      <c r="A9" s="4" t="s">
        <v>494</v>
      </c>
      <c r="C9" s="4" t="s">
        <v>36</v>
      </c>
      <c r="D9" s="4" t="s">
        <v>493</v>
      </c>
      <c r="E9" s="5" t="n">
        <v>100</v>
      </c>
    </row>
    <row r="10" spans="1:5">
      <c r="A10" s="4" t="s">
        <v>45</v>
      </c>
      <c r="C10" s="5" t="n">
        <v>10</v>
      </c>
      <c r="D10" s="4" t="s">
        <v>493</v>
      </c>
      <c r="E10" s="5" t="n">
        <v>119</v>
      </c>
    </row>
    <row r="11" spans="1:5">
      <c r="A11" s="4" t="s">
        <v>48</v>
      </c>
      <c r="C11" s="5" t="n">
        <v>430</v>
      </c>
      <c r="D11" s="4" t="s">
        <v>493</v>
      </c>
      <c r="E11" s="5" t="n">
        <v>501</v>
      </c>
    </row>
    <row r="12" spans="1:5">
      <c r="A12" s="4" t="s">
        <v>49</v>
      </c>
      <c r="C12" s="5" t="n">
        <v>90</v>
      </c>
      <c r="D12" s="4" t="s">
        <v>493</v>
      </c>
      <c r="E12" s="5" t="n">
        <v>90</v>
      </c>
    </row>
    <row r="13" spans="1:5">
      <c r="A13" s="4" t="s">
        <v>495</v>
      </c>
      <c r="C13" s="5" t="n">
        <v>404</v>
      </c>
      <c r="D13" s="4" t="s">
        <v>493</v>
      </c>
      <c r="E13" s="5" t="n">
        <v>406</v>
      </c>
    </row>
    <row r="14" spans="1:5">
      <c r="A14" s="4" t="s">
        <v>451</v>
      </c>
      <c r="C14" s="5" t="n">
        <v>924</v>
      </c>
      <c r="D14" s="4" t="s">
        <v>493</v>
      </c>
      <c r="E14" s="5" t="n">
        <v>997</v>
      </c>
    </row>
    <row r="15" spans="1:5">
      <c r="A15" s="4" t="s">
        <v>496</v>
      </c>
      <c r="C15" s="6" t="n">
        <v>914</v>
      </c>
      <c r="E15" s="6" t="n">
        <v>878</v>
      </c>
    </row>
    <row r="16" spans="1:5"/>
    <row r="17" spans="1:5">
      <c r="A17" s="4" t="s">
        <v>493</v>
      </c>
      <c r="B17" s="4" t="s">
        <v>497</v>
      </c>
    </row>
  </sheetData>
  <mergeCells count="3">
    <mergeCell ref="C1:D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6" t="n">
        <v>4350</v>
      </c>
      <c r="C3" s="6" t="n">
        <v>8659</v>
      </c>
    </row>
    <row r="4" spans="1:3">
      <c r="A4" s="4" t="s">
        <v>82</v>
      </c>
      <c r="B4" s="5" t="n">
        <v>2447</v>
      </c>
      <c r="C4" s="5" t="n">
        <v>3525</v>
      </c>
    </row>
    <row r="5" spans="1:3">
      <c r="A5" s="4" t="s">
        <v>126</v>
      </c>
      <c r="B5" s="5" t="n">
        <v>-1343</v>
      </c>
      <c r="C5" s="5" t="n">
        <v>-119</v>
      </c>
    </row>
    <row r="6" spans="1:3">
      <c r="A6" s="4" t="s">
        <v>492</v>
      </c>
    </row>
    <row r="7" spans="1:3">
      <c r="A7" s="4" t="s">
        <v>499</v>
      </c>
      <c r="B7" s="4" t="s">
        <v>36</v>
      </c>
      <c r="C7" s="5" t="n">
        <v>212</v>
      </c>
    </row>
    <row r="8" spans="1:3">
      <c r="A8" s="4" t="s">
        <v>82</v>
      </c>
      <c r="B8" s="4" t="s">
        <v>36</v>
      </c>
      <c r="C8" s="5" t="n">
        <v>28</v>
      </c>
    </row>
    <row r="9" spans="1:3">
      <c r="A9" s="4" t="s">
        <v>126</v>
      </c>
      <c r="B9" s="5" t="n">
        <v>38</v>
      </c>
      <c r="C9" s="5" t="n">
        <v>-286</v>
      </c>
    </row>
    <row r="10" spans="1:3">
      <c r="A10" s="4" t="s">
        <v>500</v>
      </c>
      <c r="B10" s="5" t="n">
        <v>660</v>
      </c>
      <c r="C10" s="4" t="s">
        <v>36</v>
      </c>
    </row>
    <row r="11" spans="1:3">
      <c r="A11" s="4" t="s">
        <v>96</v>
      </c>
      <c r="B11" s="6" t="n">
        <v>698</v>
      </c>
      <c r="C11" s="6" t="n">
        <v>-2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501</v>
      </c>
      <c r="B1" s="2" t="s">
        <v>502</v>
      </c>
      <c r="C1" s="2" t="s">
        <v>503</v>
      </c>
      <c r="D1" s="2" t="s">
        <v>503</v>
      </c>
      <c r="E1" s="2" t="s">
        <v>2</v>
      </c>
      <c r="F1" s="2" t="s">
        <v>32</v>
      </c>
      <c r="G1" s="2" t="s">
        <v>414</v>
      </c>
      <c r="H1" s="2" t="s">
        <v>504</v>
      </c>
    </row>
    <row r="2" spans="1:8">
      <c r="A2" s="4" t="s">
        <v>421</v>
      </c>
      <c r="E2" s="4" t="s">
        <v>422</v>
      </c>
    </row>
    <row r="3" spans="1:8">
      <c r="A3" s="4" t="s">
        <v>505</v>
      </c>
      <c r="E3" s="4" t="s">
        <v>419</v>
      </c>
      <c r="G3" s="4" t="s">
        <v>420</v>
      </c>
    </row>
    <row r="4" spans="1:8">
      <c r="A4" s="4" t="s">
        <v>506</v>
      </c>
    </row>
    <row r="5" spans="1:8">
      <c r="A5" s="4" t="s">
        <v>507</v>
      </c>
      <c r="C5" s="6" t="n">
        <v>2000</v>
      </c>
      <c r="D5" s="6" t="n">
        <v>2000</v>
      </c>
    </row>
    <row r="6" spans="1:8">
      <c r="A6" s="4" t="s">
        <v>421</v>
      </c>
      <c r="C6" s="4" t="s">
        <v>508</v>
      </c>
    </row>
    <row r="7" spans="1:8">
      <c r="A7" s="4" t="s">
        <v>505</v>
      </c>
      <c r="C7" s="4" t="s">
        <v>509</v>
      </c>
      <c r="D7" s="4" t="s">
        <v>509</v>
      </c>
    </row>
    <row r="8" spans="1:8">
      <c r="A8" s="4" t="s">
        <v>510</v>
      </c>
      <c r="C8" s="5" t="n">
        <v>850000</v>
      </c>
      <c r="D8" s="5" t="n">
        <v>850000</v>
      </c>
    </row>
    <row r="9" spans="1:8">
      <c r="A9" s="4" t="s">
        <v>511</v>
      </c>
      <c r="C9" s="5" t="n">
        <v>179167</v>
      </c>
    </row>
    <row r="10" spans="1:8">
      <c r="A10" s="4" t="s">
        <v>512</v>
      </c>
      <c r="B10" s="5" t="n">
        <v>1531396</v>
      </c>
    </row>
    <row r="11" spans="1:8">
      <c r="A11" s="4" t="s">
        <v>513</v>
      </c>
      <c r="C11" s="8" t="n">
        <v>0.3</v>
      </c>
    </row>
    <row r="12" spans="1:8">
      <c r="A12" s="4" t="s">
        <v>514</v>
      </c>
      <c r="B12" s="5" t="n">
        <v>1531396</v>
      </c>
    </row>
    <row r="13" spans="1:8">
      <c r="A13" s="4" t="s">
        <v>515</v>
      </c>
    </row>
    <row r="14" spans="1:8">
      <c r="A14" s="4" t="s">
        <v>516</v>
      </c>
      <c r="B14" s="6" t="n">
        <v>2000</v>
      </c>
    </row>
    <row r="15" spans="1:8">
      <c r="A15" s="4" t="s">
        <v>517</v>
      </c>
    </row>
    <row r="16" spans="1:8">
      <c r="A16" s="4" t="s">
        <v>518</v>
      </c>
      <c r="F16" s="6" t="n">
        <v>281</v>
      </c>
    </row>
    <row r="17" spans="1:8">
      <c r="A17" s="4" t="s">
        <v>519</v>
      </c>
      <c r="C17" s="6" t="n">
        <v>162</v>
      </c>
      <c r="D17" s="6" t="n">
        <v>162</v>
      </c>
      <c r="H17" s="6" t="n">
        <v>100</v>
      </c>
    </row>
    <row r="18" spans="1:8">
      <c r="A18" s="4" t="s">
        <v>520</v>
      </c>
      <c r="D18"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22</v>
      </c>
      <c r="B1" s="2" t="s">
        <v>523</v>
      </c>
      <c r="C1" s="2" t="s">
        <v>524</v>
      </c>
      <c r="D1" s="2" t="s">
        <v>2</v>
      </c>
      <c r="E1" s="2" t="s">
        <v>414</v>
      </c>
      <c r="F1" s="2" t="s">
        <v>32</v>
      </c>
    </row>
    <row r="2" spans="1:6">
      <c r="A2" s="4" t="s">
        <v>525</v>
      </c>
      <c r="D2" s="4" t="s">
        <v>419</v>
      </c>
      <c r="E2" s="4" t="s">
        <v>420</v>
      </c>
    </row>
    <row r="3" spans="1:6">
      <c r="A3" s="4" t="s">
        <v>526</v>
      </c>
    </row>
    <row r="4" spans="1:6">
      <c r="A4" s="4" t="s">
        <v>527</v>
      </c>
      <c r="C4" s="4" t="s">
        <v>509</v>
      </c>
    </row>
    <row r="5" spans="1:6">
      <c r="A5" s="4" t="s">
        <v>528</v>
      </c>
      <c r="C5" s="6" t="n">
        <v>500</v>
      </c>
    </row>
    <row r="6" spans="1:6">
      <c r="A6" s="4" t="s">
        <v>529</v>
      </c>
      <c r="C6" s="4" t="s">
        <v>530</v>
      </c>
    </row>
    <row r="7" spans="1:6">
      <c r="A7" s="4" t="s">
        <v>531</v>
      </c>
    </row>
    <row r="8" spans="1:6">
      <c r="A8" s="4" t="s">
        <v>532</v>
      </c>
      <c r="D8" s="6" t="n">
        <v>1000</v>
      </c>
    </row>
    <row r="9" spans="1:6">
      <c r="A9" s="4" t="s">
        <v>533</v>
      </c>
    </row>
    <row r="10" spans="1:6">
      <c r="A10" s="4" t="s">
        <v>534</v>
      </c>
      <c r="B10" s="5" t="n">
        <v>1000</v>
      </c>
    </row>
    <row r="11" spans="1:6">
      <c r="A11" s="4" t="s">
        <v>535</v>
      </c>
      <c r="B11" s="6" t="n">
        <v>500</v>
      </c>
    </row>
    <row r="12" spans="1:6">
      <c r="A12" s="4" t="s">
        <v>536</v>
      </c>
      <c r="D12" s="4" t="s">
        <v>509</v>
      </c>
    </row>
    <row r="13" spans="1:6">
      <c r="A13" s="4" t="s">
        <v>537</v>
      </c>
      <c r="F13" s="6" t="n">
        <v>115</v>
      </c>
    </row>
    <row r="14" spans="1:6">
      <c r="A14" s="4" t="s">
        <v>538</v>
      </c>
      <c r="F14" s="6" t="n">
        <v>115</v>
      </c>
    </row>
    <row r="15" spans="1:6">
      <c r="A15" s="4" t="s">
        <v>539</v>
      </c>
      <c r="D15" s="6" t="n">
        <v>100</v>
      </c>
    </row>
    <row r="16" spans="1:6">
      <c r="A16" s="4" t="s">
        <v>540</v>
      </c>
      <c r="D16" s="6" t="n">
        <v>5500</v>
      </c>
    </row>
    <row r="17" spans="1:6">
      <c r="A17" s="4" t="s">
        <v>541</v>
      </c>
    </row>
    <row r="18" spans="1:6">
      <c r="A18" s="4" t="s">
        <v>534</v>
      </c>
      <c r="C18" s="5" t="n">
        <v>1000</v>
      </c>
    </row>
    <row r="19" spans="1:6">
      <c r="A19" s="4" t="s">
        <v>399</v>
      </c>
    </row>
    <row r="20" spans="1:6">
      <c r="A20" s="4" t="s">
        <v>525</v>
      </c>
      <c r="F20" s="4" t="s">
        <v>420</v>
      </c>
    </row>
    <row r="21" spans="1:6">
      <c r="A21" s="4" t="s">
        <v>542</v>
      </c>
      <c r="F21" s="6" t="n">
        <v>50</v>
      </c>
    </row>
    <row r="22" spans="1:6">
      <c r="A22" s="4" t="s">
        <v>543</v>
      </c>
      <c r="D22" s="4" t="s">
        <v>544</v>
      </c>
    </row>
    <row r="23" spans="1:6">
      <c r="A23" s="4" t="s">
        <v>545</v>
      </c>
      <c r="D23"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6</v>
      </c>
      <c r="B1" s="2" t="s">
        <v>1</v>
      </c>
    </row>
    <row r="2" spans="1:4">
      <c r="B2" s="2" t="s">
        <v>2</v>
      </c>
      <c r="C2" s="2" t="s">
        <v>32</v>
      </c>
      <c r="D2" s="2" t="s">
        <v>547</v>
      </c>
    </row>
    <row r="3" spans="1:4">
      <c r="A3" s="3" t="s">
        <v>548</v>
      </c>
    </row>
    <row r="4" spans="1:4">
      <c r="A4" s="4" t="s">
        <v>549</v>
      </c>
      <c r="B4" s="6" t="n">
        <v>-64</v>
      </c>
      <c r="C4" s="6" t="n">
        <v>-46</v>
      </c>
    </row>
    <row r="5" spans="1:4">
      <c r="A5" s="4" t="s">
        <v>399</v>
      </c>
    </row>
    <row r="6" spans="1:4">
      <c r="A6" s="3" t="s">
        <v>548</v>
      </c>
    </row>
    <row r="7" spans="1:4">
      <c r="A7" s="4" t="s">
        <v>550</v>
      </c>
      <c r="B7" s="5" t="n">
        <v>129</v>
      </c>
      <c r="C7" s="5" t="n">
        <v>159</v>
      </c>
      <c r="D7" s="6" t="n">
        <v>204</v>
      </c>
    </row>
    <row r="8" spans="1:4">
      <c r="A8" s="4" t="s">
        <v>551</v>
      </c>
      <c r="B8" s="5" t="n">
        <v>46</v>
      </c>
      <c r="C8" s="5" t="n">
        <v>45</v>
      </c>
    </row>
    <row r="9" spans="1:4">
      <c r="A9" s="4" t="s">
        <v>549</v>
      </c>
      <c r="B9" s="5" t="n">
        <v>64</v>
      </c>
      <c r="C9" s="5" t="n">
        <v>46</v>
      </c>
    </row>
    <row r="10" spans="1:4">
      <c r="A10" s="4" t="s">
        <v>552</v>
      </c>
      <c r="B10" s="5" t="n">
        <v>65</v>
      </c>
      <c r="C10" s="6" t="n">
        <v>113</v>
      </c>
    </row>
    <row r="11" spans="1:4">
      <c r="A11" s="4" t="s">
        <v>553</v>
      </c>
      <c r="B11" s="6"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4</v>
      </c>
      <c r="B1" s="2" t="s">
        <v>1</v>
      </c>
    </row>
    <row r="2" spans="1:3">
      <c r="B2" s="2" t="s">
        <v>2</v>
      </c>
      <c r="C2" s="2" t="s">
        <v>32</v>
      </c>
    </row>
    <row r="3" spans="1:3">
      <c r="A3" s="4" t="s">
        <v>555</v>
      </c>
      <c r="B3" s="4" t="s">
        <v>36</v>
      </c>
      <c r="C3" s="6" t="n">
        <v>9</v>
      </c>
    </row>
    <row r="4" spans="1:3">
      <c r="A4" s="4" t="s">
        <v>556</v>
      </c>
      <c r="B4" s="5" t="n">
        <v>0</v>
      </c>
      <c r="C4" s="5" t="n">
        <v>31</v>
      </c>
    </row>
    <row r="5" spans="1:3">
      <c r="A5" s="4" t="s">
        <v>557</v>
      </c>
    </row>
    <row r="6" spans="1:3">
      <c r="A6" s="4" t="s">
        <v>555</v>
      </c>
      <c r="B6" s="6" t="n">
        <v>0</v>
      </c>
      <c r="C6"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8</v>
      </c>
      <c r="B1" s="2" t="s">
        <v>2</v>
      </c>
      <c r="C1" s="2" t="s">
        <v>32</v>
      </c>
    </row>
    <row r="2" spans="1:3">
      <c r="A2" s="3" t="s">
        <v>227</v>
      </c>
    </row>
    <row r="3" spans="1:3">
      <c r="A3" s="4" t="s">
        <v>559</v>
      </c>
      <c r="B3" s="6" t="n">
        <v>182</v>
      </c>
      <c r="C3" s="6" t="n">
        <v>156</v>
      </c>
    </row>
    <row r="4" spans="1:3">
      <c r="A4" s="4" t="s">
        <v>560</v>
      </c>
      <c r="B4" s="5" t="n">
        <v>47</v>
      </c>
      <c r="C4" s="5" t="n">
        <v>46</v>
      </c>
    </row>
    <row r="5" spans="1:3">
      <c r="A5" s="4" t="s">
        <v>38</v>
      </c>
      <c r="B5" s="6" t="n">
        <v>229</v>
      </c>
      <c r="C5" s="6" t="n">
        <v>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30</v>
      </c>
    </row>
    <row r="3" spans="1:3">
      <c r="A3" s="4" t="s">
        <v>562</v>
      </c>
      <c r="B3" s="6" t="n">
        <v>69</v>
      </c>
      <c r="C3" s="6" t="n">
        <v>83</v>
      </c>
    </row>
    <row r="4" spans="1:3">
      <c r="A4" s="4" t="s">
        <v>563</v>
      </c>
      <c r="B4" s="5" t="n">
        <v>999</v>
      </c>
      <c r="C4" s="5" t="n">
        <v>829</v>
      </c>
    </row>
    <row r="5" spans="1:3">
      <c r="A5" s="4" t="s">
        <v>191</v>
      </c>
      <c r="B5" s="5" t="n">
        <v>22</v>
      </c>
      <c r="C5" s="5" t="n">
        <v>20</v>
      </c>
    </row>
    <row r="6" spans="1:3">
      <c r="A6" s="4" t="s">
        <v>39</v>
      </c>
      <c r="B6" s="6" t="n">
        <v>1090</v>
      </c>
      <c r="C6" s="6" t="n">
        <v>9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4</v>
      </c>
      <c r="B1" s="2" t="s">
        <v>1</v>
      </c>
    </row>
    <row r="2" spans="1:3">
      <c r="B2" s="2" t="s">
        <v>2</v>
      </c>
      <c r="C2" s="2" t="s">
        <v>32</v>
      </c>
    </row>
    <row r="3" spans="1:3">
      <c r="A3" s="3" t="s">
        <v>233</v>
      </c>
    </row>
    <row r="4" spans="1:3">
      <c r="A4" s="4" t="s">
        <v>565</v>
      </c>
      <c r="B4" s="6" t="n">
        <v>75</v>
      </c>
      <c r="C4" s="6" t="n">
        <v>1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6" t="n">
        <v>539</v>
      </c>
      <c r="C3" s="6" t="n">
        <v>635</v>
      </c>
    </row>
    <row r="4" spans="1:3">
      <c r="A4" s="4" t="s">
        <v>568</v>
      </c>
      <c r="B4" s="5" t="n">
        <v>400</v>
      </c>
      <c r="C4" s="5" t="n">
        <v>421</v>
      </c>
    </row>
    <row r="5" spans="1:3">
      <c r="A5" s="4" t="s">
        <v>43</v>
      </c>
      <c r="B5" s="5" t="n">
        <v>139</v>
      </c>
      <c r="C5" s="5" t="n">
        <v>214</v>
      </c>
    </row>
    <row r="6" spans="1:3">
      <c r="A6" s="4" t="s">
        <v>569</v>
      </c>
    </row>
    <row r="7" spans="1:3">
      <c r="A7" s="4" t="s">
        <v>567</v>
      </c>
      <c r="B7" s="5" t="n">
        <v>55</v>
      </c>
      <c r="C7" s="5" t="n">
        <v>78</v>
      </c>
    </row>
    <row r="8" spans="1:3">
      <c r="A8" s="4" t="s">
        <v>568</v>
      </c>
      <c r="B8" s="6" t="n">
        <v>55</v>
      </c>
      <c r="C8" s="5" t="n">
        <v>61</v>
      </c>
    </row>
    <row r="9" spans="1:3">
      <c r="A9" s="4" t="s">
        <v>570</v>
      </c>
    </row>
    <row r="10" spans="1:3">
      <c r="A10" s="4" t="s">
        <v>571</v>
      </c>
      <c r="B10" s="4" t="s">
        <v>434</v>
      </c>
    </row>
    <row r="11" spans="1:3">
      <c r="A11" s="4" t="s">
        <v>572</v>
      </c>
    </row>
    <row r="12" spans="1:3">
      <c r="A12" s="4" t="s">
        <v>571</v>
      </c>
      <c r="B12" s="4" t="s">
        <v>573</v>
      </c>
    </row>
    <row r="13" spans="1:3">
      <c r="A13" s="4" t="s">
        <v>574</v>
      </c>
    </row>
    <row r="14" spans="1:3">
      <c r="A14" s="4" t="s">
        <v>571</v>
      </c>
      <c r="B14" s="4" t="s">
        <v>575</v>
      </c>
    </row>
    <row r="15" spans="1:3">
      <c r="A15" s="4" t="s">
        <v>567</v>
      </c>
      <c r="B15" s="6" t="n">
        <v>145</v>
      </c>
      <c r="C15" s="5" t="n">
        <v>218</v>
      </c>
    </row>
    <row r="16" spans="1:3">
      <c r="A16" s="4" t="s">
        <v>568</v>
      </c>
      <c r="B16" s="5" t="n">
        <v>96</v>
      </c>
      <c r="C16" s="5" t="n">
        <v>159</v>
      </c>
    </row>
    <row r="17" spans="1:3">
      <c r="A17" s="4" t="s">
        <v>576</v>
      </c>
    </row>
    <row r="18" spans="1:3">
      <c r="A18" s="4" t="s">
        <v>567</v>
      </c>
      <c r="B18" s="5" t="n">
        <v>339</v>
      </c>
      <c r="C18" s="5" t="n">
        <v>339</v>
      </c>
    </row>
    <row r="19" spans="1:3">
      <c r="A19" s="4" t="s">
        <v>568</v>
      </c>
      <c r="B19" s="6" t="n">
        <v>249</v>
      </c>
      <c r="C19" s="6" t="n">
        <v>2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18"/>
    <col customWidth="1" max="5" min="5" width="29"/>
    <col customWidth="1" max="6" min="6" width="24"/>
    <col customWidth="1" max="7" min="7" width="55"/>
    <col customWidth="1" max="8" min="8" width="55"/>
    <col customWidth="1" max="9" min="9" width="35"/>
    <col customWidth="1" max="10" min="10" width="9"/>
  </cols>
  <sheetData>
    <row r="1" spans="1:10">
      <c r="A1" s="1" t="s">
        <v>114</v>
      </c>
      <c r="B1" s="2" t="s">
        <v>115</v>
      </c>
      <c r="C1" s="2" t="s">
        <v>116</v>
      </c>
      <c r="D1" s="2" t="s">
        <v>117</v>
      </c>
      <c r="E1" s="2" t="s">
        <v>118</v>
      </c>
      <c r="F1" s="2" t="s">
        <v>119</v>
      </c>
      <c r="G1" s="2" t="s">
        <v>120</v>
      </c>
      <c r="H1" s="2" t="s">
        <v>121</v>
      </c>
      <c r="I1" s="2" t="s">
        <v>122</v>
      </c>
      <c r="J1" s="2" t="s">
        <v>123</v>
      </c>
    </row>
    <row r="2" spans="1:10">
      <c r="A2" s="4" t="s">
        <v>124</v>
      </c>
      <c r="B2" s="6" t="n">
        <v>281</v>
      </c>
      <c r="C2" s="6" t="n">
        <v>98977</v>
      </c>
      <c r="D2" s="6" t="n">
        <v>1597</v>
      </c>
      <c r="E2" s="6" t="n">
        <v>-97191</v>
      </c>
      <c r="F2" s="6" t="n">
        <v>-3036</v>
      </c>
      <c r="G2" s="6" t="n">
        <v>-262</v>
      </c>
      <c r="H2" s="6" t="n">
        <v>366</v>
      </c>
      <c r="I2" s="6" t="n">
        <v>1292</v>
      </c>
      <c r="J2" s="6" t="n">
        <v>1658</v>
      </c>
    </row>
    <row r="3" spans="1:10">
      <c r="A3" s="4" t="s">
        <v>125</v>
      </c>
      <c r="B3" s="5" t="n">
        <v>28128000</v>
      </c>
    </row>
    <row r="4" spans="1:10">
      <c r="A4" s="4" t="s">
        <v>126</v>
      </c>
      <c r="B4" s="4" t="s">
        <v>36</v>
      </c>
      <c r="C4" s="4" t="s">
        <v>36</v>
      </c>
      <c r="D4" s="4" t="s">
        <v>36</v>
      </c>
      <c r="E4" s="5" t="n">
        <v>145</v>
      </c>
      <c r="F4" s="4" t="s">
        <v>36</v>
      </c>
      <c r="G4" s="4" t="s">
        <v>36</v>
      </c>
      <c r="H4" s="5" t="n">
        <v>145</v>
      </c>
      <c r="I4" s="5" t="n">
        <v>-264</v>
      </c>
      <c r="J4" s="5" t="n">
        <v>-119</v>
      </c>
    </row>
    <row r="5" spans="1:10">
      <c r="A5" s="4" t="s">
        <v>127</v>
      </c>
      <c r="B5" s="4" t="s">
        <v>36</v>
      </c>
      <c r="C5" s="4" t="s">
        <v>36</v>
      </c>
      <c r="D5" s="4" t="s">
        <v>36</v>
      </c>
      <c r="E5" s="4" t="s">
        <v>36</v>
      </c>
      <c r="F5" s="4" t="s">
        <v>36</v>
      </c>
      <c r="G5" s="5" t="n">
        <v>8</v>
      </c>
      <c r="H5" s="5" t="n">
        <v>8</v>
      </c>
      <c r="I5" s="5" t="n">
        <v>-2</v>
      </c>
      <c r="J5" s="5" t="n">
        <v>6</v>
      </c>
    </row>
    <row r="6" spans="1:10">
      <c r="A6" s="4" t="s">
        <v>128</v>
      </c>
      <c r="B6" s="6" t="n">
        <v>5</v>
      </c>
      <c r="C6" s="5" t="n">
        <v>110</v>
      </c>
      <c r="D6" s="4" t="s">
        <v>36</v>
      </c>
      <c r="E6" s="4" t="s">
        <v>36</v>
      </c>
      <c r="F6" s="4" t="s">
        <v>36</v>
      </c>
      <c r="G6" s="4" t="s">
        <v>36</v>
      </c>
      <c r="H6" s="5" t="n">
        <v>115</v>
      </c>
      <c r="I6" s="4" t="s">
        <v>36</v>
      </c>
      <c r="J6" s="5" t="n">
        <v>115</v>
      </c>
    </row>
    <row r="7" spans="1:10">
      <c r="A7" s="4" t="s">
        <v>129</v>
      </c>
      <c r="B7" s="5" t="n">
        <v>466000</v>
      </c>
    </row>
    <row r="8" spans="1:10">
      <c r="A8" s="4" t="s">
        <v>130</v>
      </c>
      <c r="B8" s="6" t="n">
        <v>15</v>
      </c>
      <c r="C8" s="5" t="n">
        <v>352</v>
      </c>
      <c r="D8" s="4" t="s">
        <v>36</v>
      </c>
      <c r="E8" s="4" t="s">
        <v>36</v>
      </c>
      <c r="F8" s="4" t="s">
        <v>36</v>
      </c>
      <c r="G8" s="4" t="s">
        <v>36</v>
      </c>
      <c r="H8" s="5" t="n">
        <v>367</v>
      </c>
      <c r="I8" s="4" t="s">
        <v>36</v>
      </c>
      <c r="J8" s="5" t="n">
        <v>367</v>
      </c>
    </row>
    <row r="9" spans="1:10">
      <c r="A9" s="4" t="s">
        <v>131</v>
      </c>
      <c r="B9" s="5" t="n">
        <v>1531000</v>
      </c>
    </row>
    <row r="10" spans="1:10">
      <c r="A10" s="4" t="s">
        <v>132</v>
      </c>
      <c r="B10" s="4" t="s">
        <v>36</v>
      </c>
      <c r="C10" s="5" t="n">
        <v>242</v>
      </c>
      <c r="D10" s="4" t="s">
        <v>36</v>
      </c>
      <c r="E10" s="4" t="s">
        <v>36</v>
      </c>
      <c r="F10" s="4" t="s">
        <v>36</v>
      </c>
      <c r="G10" s="4" t="s">
        <v>36</v>
      </c>
      <c r="H10" s="5" t="n">
        <v>242</v>
      </c>
      <c r="I10" s="5" t="n">
        <v>-371</v>
      </c>
      <c r="J10" s="5" t="n">
        <v>-129</v>
      </c>
    </row>
    <row r="11" spans="1:10">
      <c r="A11" s="4" t="s">
        <v>133</v>
      </c>
      <c r="B11" s="4" t="s">
        <v>36</v>
      </c>
      <c r="C11" s="4" t="s">
        <v>36</v>
      </c>
      <c r="D11" s="4" t="s">
        <v>36</v>
      </c>
      <c r="E11" s="4" t="s">
        <v>36</v>
      </c>
      <c r="F11" s="4" t="s">
        <v>36</v>
      </c>
      <c r="G11" s="4" t="s">
        <v>36</v>
      </c>
      <c r="H11" s="4" t="s">
        <v>36</v>
      </c>
      <c r="I11" s="5" t="n">
        <v>-100</v>
      </c>
      <c r="J11" s="5" t="n">
        <v>-100</v>
      </c>
    </row>
    <row r="12" spans="1:10">
      <c r="A12" s="4" t="s">
        <v>134</v>
      </c>
      <c r="B12" s="4" t="s">
        <v>36</v>
      </c>
      <c r="C12" s="5" t="n">
        <v>-3</v>
      </c>
      <c r="D12" s="5" t="n">
        <v>3</v>
      </c>
      <c r="E12" s="4" t="s">
        <v>36</v>
      </c>
      <c r="F12" s="4" t="s">
        <v>36</v>
      </c>
      <c r="G12" s="4" t="s">
        <v>36</v>
      </c>
      <c r="H12" s="4" t="s">
        <v>36</v>
      </c>
      <c r="I12" s="4" t="s">
        <v>36</v>
      </c>
      <c r="J12" s="4" t="s">
        <v>36</v>
      </c>
    </row>
    <row r="13" spans="1:10">
      <c r="A13" s="4" t="s">
        <v>135</v>
      </c>
      <c r="B13" s="4" t="s">
        <v>36</v>
      </c>
      <c r="C13" s="5" t="n">
        <v>89</v>
      </c>
      <c r="D13" s="4" t="s">
        <v>36</v>
      </c>
      <c r="E13" s="4" t="s">
        <v>36</v>
      </c>
      <c r="F13" s="4" t="s">
        <v>36</v>
      </c>
      <c r="G13" s="4" t="s">
        <v>36</v>
      </c>
      <c r="H13" s="5" t="n">
        <v>89</v>
      </c>
      <c r="I13" s="4" t="s">
        <v>36</v>
      </c>
      <c r="J13" s="5" t="n">
        <v>89</v>
      </c>
    </row>
    <row r="14" spans="1:10">
      <c r="A14" s="4" t="s">
        <v>136</v>
      </c>
      <c r="B14" s="6" t="n">
        <v>301</v>
      </c>
      <c r="C14" s="5" t="n">
        <v>99767</v>
      </c>
      <c r="D14" s="5" t="n">
        <v>1600</v>
      </c>
      <c r="E14" s="5" t="n">
        <v>-97046</v>
      </c>
      <c r="F14" s="5" t="n">
        <v>-3036</v>
      </c>
      <c r="G14" s="5" t="n">
        <v>-254</v>
      </c>
      <c r="H14" s="5" t="n">
        <v>1332</v>
      </c>
      <c r="I14" s="5" t="n">
        <v>555</v>
      </c>
      <c r="J14" s="5" t="n">
        <v>1887</v>
      </c>
    </row>
    <row r="15" spans="1:10">
      <c r="A15" s="4" t="s">
        <v>137</v>
      </c>
      <c r="B15" s="5" t="n">
        <v>30125000</v>
      </c>
    </row>
    <row r="16" spans="1:10">
      <c r="A16" s="4" t="s">
        <v>126</v>
      </c>
      <c r="B16" s="4" t="s">
        <v>36</v>
      </c>
      <c r="C16" s="4" t="s">
        <v>36</v>
      </c>
      <c r="D16" s="4" t="s">
        <v>36</v>
      </c>
      <c r="E16" s="5" t="n">
        <v>-1169</v>
      </c>
      <c r="F16" s="4" t="s">
        <v>36</v>
      </c>
      <c r="G16" s="4" t="s">
        <v>36</v>
      </c>
      <c r="H16" s="5" t="n">
        <v>-1169</v>
      </c>
      <c r="I16" s="5" t="n">
        <v>-174</v>
      </c>
      <c r="J16" s="5" t="n">
        <v>-1343</v>
      </c>
    </row>
    <row r="17" spans="1:10">
      <c r="A17" s="4" t="s">
        <v>127</v>
      </c>
      <c r="J17" s="4" t="s">
        <v>36</v>
      </c>
    </row>
    <row r="18" spans="1:10">
      <c r="A18" s="4" t="s">
        <v>133</v>
      </c>
      <c r="B18" s="4" t="s">
        <v>36</v>
      </c>
      <c r="C18" s="4" t="s">
        <v>36</v>
      </c>
      <c r="D18" s="4" t="s">
        <v>36</v>
      </c>
      <c r="E18" s="4" t="s">
        <v>36</v>
      </c>
      <c r="F18" s="4" t="s">
        <v>36</v>
      </c>
      <c r="G18" s="4" t="s">
        <v>36</v>
      </c>
      <c r="H18" s="4" t="s">
        <v>36</v>
      </c>
      <c r="I18" s="5" t="n">
        <v>-100</v>
      </c>
      <c r="J18" s="5" t="n">
        <v>-100</v>
      </c>
    </row>
    <row r="19" spans="1:10">
      <c r="A19" s="4" t="s">
        <v>135</v>
      </c>
      <c r="B19" s="4" t="s">
        <v>36</v>
      </c>
      <c r="C19" s="5" t="n">
        <v>22</v>
      </c>
      <c r="D19" s="4" t="s">
        <v>36</v>
      </c>
      <c r="E19" s="4" t="s">
        <v>36</v>
      </c>
      <c r="F19" s="4" t="s">
        <v>36</v>
      </c>
      <c r="G19" s="4" t="s">
        <v>36</v>
      </c>
      <c r="H19" s="5" t="n">
        <v>22</v>
      </c>
      <c r="I19" s="4" t="s">
        <v>36</v>
      </c>
      <c r="J19" s="5" t="n">
        <v>22</v>
      </c>
    </row>
    <row r="20" spans="1:10">
      <c r="A20" s="4" t="s">
        <v>138</v>
      </c>
      <c r="B20" s="4" t="s">
        <v>36</v>
      </c>
      <c r="C20" s="4" t="s">
        <v>36</v>
      </c>
      <c r="D20" s="4" t="s">
        <v>36</v>
      </c>
      <c r="E20" s="4" t="s">
        <v>36</v>
      </c>
      <c r="F20" s="4" t="s">
        <v>36</v>
      </c>
      <c r="G20" s="5" t="n">
        <v>254</v>
      </c>
      <c r="H20" s="5" t="n">
        <v>254</v>
      </c>
      <c r="I20" s="4" t="s">
        <v>36</v>
      </c>
      <c r="J20" s="5" t="n">
        <v>254</v>
      </c>
    </row>
    <row r="21" spans="1:10">
      <c r="A21" s="4" t="s">
        <v>139</v>
      </c>
      <c r="B21" s="6" t="n">
        <v>2</v>
      </c>
      <c r="C21" s="5" t="n">
        <v>30</v>
      </c>
      <c r="D21" s="4" t="s">
        <v>36</v>
      </c>
      <c r="E21" s="4" t="s">
        <v>36</v>
      </c>
      <c r="F21" s="4" t="s">
        <v>36</v>
      </c>
      <c r="G21" s="4" t="s">
        <v>36</v>
      </c>
      <c r="H21" s="5" t="n">
        <v>32</v>
      </c>
      <c r="I21" s="4" t="s">
        <v>36</v>
      </c>
      <c r="J21" s="5" t="n">
        <v>32</v>
      </c>
    </row>
    <row r="22" spans="1:10">
      <c r="A22" s="4" t="s">
        <v>140</v>
      </c>
      <c r="B22" s="5" t="n">
        <v>177000</v>
      </c>
    </row>
    <row r="23" spans="1:10">
      <c r="A23" s="4" t="s">
        <v>141</v>
      </c>
      <c r="B23" s="6" t="n">
        <v>303</v>
      </c>
      <c r="C23" s="6" t="n">
        <v>99819</v>
      </c>
      <c r="D23" s="6" t="n">
        <v>1600</v>
      </c>
      <c r="E23" s="6" t="n">
        <v>-98215</v>
      </c>
      <c r="F23" s="6" t="n">
        <v>-3036</v>
      </c>
      <c r="G23" s="4" t="s">
        <v>36</v>
      </c>
      <c r="H23" s="6" t="n">
        <v>471</v>
      </c>
      <c r="I23" s="6" t="n">
        <v>281</v>
      </c>
      <c r="J23" s="6" t="n">
        <v>752</v>
      </c>
    </row>
    <row r="24" spans="1:10">
      <c r="A24" s="4" t="s">
        <v>142</v>
      </c>
      <c r="B24" s="5" t="n">
        <v>303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14"/>
    <col customWidth="1" max="5" min="5" width="75"/>
    <col customWidth="1" max="6" min="6" width="14"/>
  </cols>
  <sheetData>
    <row r="1" spans="1:6">
      <c r="A1" s="1" t="s">
        <v>577</v>
      </c>
      <c r="B1" s="2" t="s">
        <v>578</v>
      </c>
      <c r="E1" s="2" t="s">
        <v>1</v>
      </c>
    </row>
    <row r="2" spans="1:6">
      <c r="B2" s="2" t="s">
        <v>579</v>
      </c>
      <c r="C2" s="2" t="s">
        <v>580</v>
      </c>
      <c r="D2" s="2" t="s">
        <v>581</v>
      </c>
      <c r="E2" s="2" t="s">
        <v>2</v>
      </c>
      <c r="F2" s="2" t="s">
        <v>32</v>
      </c>
    </row>
    <row r="3" spans="1:6">
      <c r="A3" s="4" t="s">
        <v>582</v>
      </c>
      <c r="E3" s="6" t="n">
        <v>313</v>
      </c>
      <c r="F3" s="6" t="n">
        <v>376</v>
      </c>
    </row>
    <row r="4" spans="1:6">
      <c r="A4" s="4" t="s">
        <v>583</v>
      </c>
    </row>
    <row r="5" spans="1:6">
      <c r="A5" s="4" t="s">
        <v>584</v>
      </c>
      <c r="B5" s="6" t="n">
        <v>1000</v>
      </c>
      <c r="D5" s="6" t="n">
        <v>500</v>
      </c>
    </row>
    <row r="6" spans="1:6">
      <c r="A6" s="4" t="s">
        <v>585</v>
      </c>
      <c r="B6" s="4" t="s">
        <v>586</v>
      </c>
    </row>
    <row r="7" spans="1:6">
      <c r="A7" s="4" t="s">
        <v>587</v>
      </c>
      <c r="B7" s="4" t="s">
        <v>588</v>
      </c>
      <c r="C7" s="4" t="s">
        <v>589</v>
      </c>
      <c r="D7" s="4" t="s">
        <v>590</v>
      </c>
    </row>
    <row r="8" spans="1:6">
      <c r="A8" s="4" t="s">
        <v>591</v>
      </c>
      <c r="E8" s="4" t="s">
        <v>592</v>
      </c>
      <c r="F8" s="4" t="s">
        <v>593</v>
      </c>
    </row>
    <row r="9" spans="1:6">
      <c r="A9" s="4" t="s">
        <v>594</v>
      </c>
      <c r="D9" s="4" t="s">
        <v>595</v>
      </c>
    </row>
    <row r="10" spans="1:6">
      <c r="A10" s="4" t="s">
        <v>596</v>
      </c>
      <c r="D10" s="4" t="s">
        <v>597</v>
      </c>
    </row>
    <row r="11" spans="1:6">
      <c r="A11" s="4" t="s">
        <v>598</v>
      </c>
      <c r="B11" s="4" t="s">
        <v>599</v>
      </c>
      <c r="C11" s="4" t="s">
        <v>599</v>
      </c>
    </row>
    <row r="12" spans="1:6">
      <c r="A12" s="4" t="s">
        <v>600</v>
      </c>
      <c r="B12" s="6" t="n">
        <v>150</v>
      </c>
    </row>
    <row r="13" spans="1:6">
      <c r="A13" s="4" t="s">
        <v>601</v>
      </c>
    </row>
    <row r="14" spans="1:6">
      <c r="A14" s="4" t="s">
        <v>600</v>
      </c>
      <c r="C14" s="6" t="n">
        <v>150</v>
      </c>
    </row>
    <row r="15" spans="1:6">
      <c r="A15" s="4" t="s">
        <v>602</v>
      </c>
    </row>
    <row r="16" spans="1:6">
      <c r="A16" s="4" t="s">
        <v>585</v>
      </c>
      <c r="E16" s="4" t="s">
        <v>603</v>
      </c>
    </row>
    <row r="17" spans="1:6">
      <c r="A17" s="4" t="s">
        <v>604</v>
      </c>
    </row>
    <row r="18" spans="1:6">
      <c r="A18" s="4" t="s">
        <v>605</v>
      </c>
      <c r="E18" s="6" t="n">
        <v>1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38</v>
      </c>
    </row>
    <row r="3" spans="1:3">
      <c r="A3" s="4" t="s">
        <v>607</v>
      </c>
      <c r="B3" s="6" t="n">
        <v>466</v>
      </c>
      <c r="C3" s="6" t="n">
        <v>518</v>
      </c>
    </row>
    <row r="4" spans="1:3">
      <c r="A4" s="4" t="s">
        <v>608</v>
      </c>
      <c r="B4" s="5" t="n">
        <v>90</v>
      </c>
      <c r="C4" s="5" t="n">
        <v>38</v>
      </c>
    </row>
    <row r="5" spans="1:3">
      <c r="A5" s="4" t="s">
        <v>609</v>
      </c>
      <c r="B5" s="5" t="n">
        <v>31</v>
      </c>
      <c r="C5" s="5" t="n">
        <v>27</v>
      </c>
    </row>
    <row r="6" spans="1:3">
      <c r="A6" s="4" t="s">
        <v>610</v>
      </c>
      <c r="B6" s="5" t="n">
        <v>64</v>
      </c>
      <c r="C6" s="5" t="n">
        <v>46</v>
      </c>
    </row>
    <row r="7" spans="1:3">
      <c r="A7" s="4" t="s">
        <v>53</v>
      </c>
      <c r="B7" s="6" t="n">
        <v>651</v>
      </c>
      <c r="C7" s="6" t="n">
        <v>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56"/>
    <col customWidth="1" max="3" min="3" width="14"/>
  </cols>
  <sheetData>
    <row r="1" spans="1:3">
      <c r="A1" s="1" t="s">
        <v>611</v>
      </c>
      <c r="B1" s="2" t="s">
        <v>1</v>
      </c>
    </row>
    <row r="2" spans="1:3">
      <c r="B2" s="2" t="s">
        <v>2</v>
      </c>
      <c r="C2" s="2" t="s">
        <v>32</v>
      </c>
    </row>
    <row r="3" spans="1:3">
      <c r="A3" s="4" t="s">
        <v>612</v>
      </c>
      <c r="B3" s="6" t="n">
        <v>79</v>
      </c>
      <c r="C3" s="6" t="n">
        <v>245</v>
      </c>
    </row>
    <row r="4" spans="1:3">
      <c r="A4" s="4" t="s">
        <v>613</v>
      </c>
      <c r="B4" s="4" t="s">
        <v>614</v>
      </c>
    </row>
    <row r="5" spans="1:3">
      <c r="A5" s="4" t="s">
        <v>615</v>
      </c>
    </row>
    <row r="6" spans="1:3">
      <c r="A6" s="4" t="s">
        <v>612</v>
      </c>
      <c r="C6" s="5" t="n">
        <v>179</v>
      </c>
    </row>
    <row r="7" spans="1:3">
      <c r="A7" s="4" t="s">
        <v>616</v>
      </c>
    </row>
    <row r="8" spans="1:3">
      <c r="A8" s="4" t="s">
        <v>612</v>
      </c>
      <c r="C8" s="6"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241</v>
      </c>
    </row>
    <row r="3" spans="1:2">
      <c r="A3" s="5" t="n">
        <v>2018</v>
      </c>
      <c r="B3" s="6" t="n">
        <v>110</v>
      </c>
    </row>
    <row r="4" spans="1:2">
      <c r="A4" s="5" t="n">
        <v>2019</v>
      </c>
      <c r="B4" s="5" t="n">
        <v>109</v>
      </c>
    </row>
    <row r="5" spans="1:2">
      <c r="A5" s="4" t="s">
        <v>123</v>
      </c>
      <c r="B5" s="6" t="n">
        <v>2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6"/>
    <col customWidth="1" max="3" min="3" width="25"/>
    <col customWidth="1" max="4" min="4" width="14"/>
    <col customWidth="1" max="5" min="5" width="14"/>
    <col customWidth="1" max="6" min="6" width="14"/>
  </cols>
  <sheetData>
    <row r="1" spans="1:6">
      <c r="A1" s="1" t="s">
        <v>619</v>
      </c>
      <c r="B1" s="2" t="s">
        <v>620</v>
      </c>
      <c r="C1" s="2" t="s">
        <v>2</v>
      </c>
      <c r="D1" s="2" t="s">
        <v>32</v>
      </c>
      <c r="E1" s="2" t="s">
        <v>621</v>
      </c>
      <c r="F1" s="2" t="s">
        <v>622</v>
      </c>
    </row>
    <row r="2" spans="1:6">
      <c r="A2" s="4" t="s">
        <v>623</v>
      </c>
      <c r="C2" s="5" t="n">
        <v>29500351</v>
      </c>
    </row>
    <row r="3" spans="1:6">
      <c r="A3" s="4" t="s">
        <v>624</v>
      </c>
      <c r="C3" s="7" t="n">
        <v>0.01</v>
      </c>
      <c r="D3" s="7" t="n">
        <v>0.01</v>
      </c>
    </row>
    <row r="4" spans="1:6">
      <c r="A4" s="4" t="s">
        <v>625</v>
      </c>
      <c r="C4" s="4" t="s">
        <v>405</v>
      </c>
    </row>
    <row r="5" spans="1:6">
      <c r="A5" s="4" t="s">
        <v>626</v>
      </c>
      <c r="C5" s="4" t="s">
        <v>434</v>
      </c>
    </row>
    <row r="6" spans="1:6">
      <c r="A6" s="4" t="s">
        <v>627</v>
      </c>
      <c r="C6" s="5" t="n">
        <v>91500</v>
      </c>
      <c r="D6" s="5" t="n">
        <v>65000</v>
      </c>
    </row>
    <row r="7" spans="1:6">
      <c r="A7" s="4" t="s">
        <v>628</v>
      </c>
      <c r="C7" s="6" t="n">
        <v>8</v>
      </c>
    </row>
    <row r="8" spans="1:6">
      <c r="A8" s="4" t="s">
        <v>629</v>
      </c>
      <c r="C8" s="5" t="n">
        <v>8</v>
      </c>
    </row>
    <row r="9" spans="1:6">
      <c r="A9" s="4" t="s">
        <v>630</v>
      </c>
      <c r="C9" s="6" t="n">
        <v>22</v>
      </c>
      <c r="D9" s="6" t="n">
        <v>89</v>
      </c>
    </row>
    <row r="10" spans="1:6">
      <c r="A10" s="4" t="s">
        <v>631</v>
      </c>
      <c r="C10" s="4" t="s">
        <v>632</v>
      </c>
    </row>
    <row r="11" spans="1:6">
      <c r="A11" s="4" t="s">
        <v>117</v>
      </c>
    </row>
    <row r="12" spans="1:6">
      <c r="A12" s="4" t="s">
        <v>633</v>
      </c>
      <c r="D12" s="7" t="n">
        <v>0.08</v>
      </c>
    </row>
    <row r="13" spans="1:6">
      <c r="A13" s="4" t="s">
        <v>634</v>
      </c>
    </row>
    <row r="14" spans="1:6">
      <c r="A14" s="4" t="s">
        <v>635</v>
      </c>
      <c r="C14" s="5" t="n">
        <v>0</v>
      </c>
    </row>
    <row r="15" spans="1:6">
      <c r="A15" s="4" t="s">
        <v>636</v>
      </c>
    </row>
    <row r="16" spans="1:6">
      <c r="A16" s="4" t="s">
        <v>635</v>
      </c>
      <c r="C16" s="5" t="n">
        <v>1590030</v>
      </c>
    </row>
    <row r="17" spans="1:6">
      <c r="A17" s="4" t="s">
        <v>637</v>
      </c>
    </row>
    <row r="18" spans="1:6">
      <c r="A18" s="4" t="s">
        <v>638</v>
      </c>
      <c r="B18" s="4" t="s">
        <v>639</v>
      </c>
    </row>
    <row r="19" spans="1:6">
      <c r="A19" s="4" t="s">
        <v>640</v>
      </c>
    </row>
    <row r="20" spans="1:6">
      <c r="A20" s="4" t="s">
        <v>627</v>
      </c>
      <c r="C20" s="5" t="n">
        <v>90000</v>
      </c>
      <c r="D20" s="5" t="n">
        <v>65000</v>
      </c>
    </row>
    <row r="21" spans="1:6">
      <c r="A21" s="4" t="s">
        <v>641</v>
      </c>
    </row>
    <row r="22" spans="1:6">
      <c r="A22" s="4" t="s">
        <v>627</v>
      </c>
      <c r="C22" s="5" t="n">
        <v>1500</v>
      </c>
      <c r="D22" s="4" t="s">
        <v>36</v>
      </c>
    </row>
    <row r="23" spans="1:6">
      <c r="A23" s="4" t="s">
        <v>642</v>
      </c>
    </row>
    <row r="24" spans="1:6">
      <c r="A24" s="4" t="s">
        <v>643</v>
      </c>
      <c r="E24" s="5" t="n">
        <v>30000000</v>
      </c>
    </row>
    <row r="25" spans="1:6">
      <c r="A25" s="4" t="s">
        <v>644</v>
      </c>
      <c r="C25" s="4" t="s">
        <v>573</v>
      </c>
    </row>
    <row r="26" spans="1:6">
      <c r="A26" s="4" t="s">
        <v>645</v>
      </c>
    </row>
    <row r="27" spans="1:6">
      <c r="A27" s="4" t="s">
        <v>643</v>
      </c>
      <c r="E27" s="5" t="n">
        <v>42000000</v>
      </c>
    </row>
    <row r="28" spans="1:6">
      <c r="A28" s="4" t="s">
        <v>644</v>
      </c>
      <c r="C28" s="4" t="s">
        <v>646</v>
      </c>
    </row>
    <row r="29" spans="1:6">
      <c r="A29" s="4" t="s">
        <v>647</v>
      </c>
    </row>
    <row r="30" spans="1:6">
      <c r="A30" s="4" t="s">
        <v>648</v>
      </c>
      <c r="F30" s="5" t="n">
        <v>1000000</v>
      </c>
    </row>
    <row r="31" spans="1:6">
      <c r="A31" s="4" t="s">
        <v>649</v>
      </c>
    </row>
    <row r="32" spans="1:6">
      <c r="A32" s="4" t="s">
        <v>648</v>
      </c>
      <c r="F32" s="5"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50</v>
      </c>
      <c r="B1" s="2" t="s">
        <v>1</v>
      </c>
    </row>
    <row r="2" spans="1:3">
      <c r="B2" s="2" t="s">
        <v>2</v>
      </c>
      <c r="C2" s="2" t="s">
        <v>32</v>
      </c>
    </row>
    <row r="3" spans="1:3">
      <c r="A3" s="4" t="s">
        <v>651</v>
      </c>
      <c r="B3" s="4" t="s">
        <v>652</v>
      </c>
      <c r="C3" s="4" t="s">
        <v>653</v>
      </c>
    </row>
    <row r="4" spans="1:3">
      <c r="A4" s="4" t="s">
        <v>654</v>
      </c>
      <c r="B4" s="4" t="s">
        <v>655</v>
      </c>
      <c r="C4" s="4" t="s">
        <v>656</v>
      </c>
    </row>
    <row r="5" spans="1:3">
      <c r="A5" s="4" t="s">
        <v>657</v>
      </c>
      <c r="B5" s="4" t="s">
        <v>658</v>
      </c>
      <c r="C5" s="4" t="s">
        <v>595</v>
      </c>
    </row>
    <row r="6" spans="1:3">
      <c r="A6" s="4" t="s">
        <v>659</v>
      </c>
      <c r="B6" s="4" t="s">
        <v>660</v>
      </c>
      <c r="C6" s="4" t="s">
        <v>660</v>
      </c>
    </row>
    <row r="7" spans="1:3">
      <c r="A7" s="4" t="s">
        <v>661</v>
      </c>
      <c r="B7" s="7" t="n">
        <v>0.18</v>
      </c>
      <c r="C7" s="7" t="n">
        <v>0.11</v>
      </c>
    </row>
    <row r="8" spans="1:3">
      <c r="A8" s="4" t="s">
        <v>117</v>
      </c>
    </row>
    <row r="9" spans="1:3">
      <c r="A9" s="4" t="s">
        <v>651</v>
      </c>
      <c r="B9" s="4" t="s">
        <v>662</v>
      </c>
    </row>
    <row r="10" spans="1:3">
      <c r="A10" s="4" t="s">
        <v>654</v>
      </c>
      <c r="B10" s="4" t="s">
        <v>575</v>
      </c>
    </row>
    <row r="11" spans="1:3">
      <c r="A11" s="4" t="s">
        <v>657</v>
      </c>
      <c r="B11" s="4" t="s">
        <v>663</v>
      </c>
    </row>
    <row r="12" spans="1:3">
      <c r="A12" s="4" t="s">
        <v>659</v>
      </c>
      <c r="B12" s="4" t="s">
        <v>6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4</v>
      </c>
      <c r="B1" s="2" t="s">
        <v>1</v>
      </c>
    </row>
    <row r="2" spans="1:3">
      <c r="B2" s="2" t="s">
        <v>2</v>
      </c>
      <c r="C2" s="2" t="s">
        <v>32</v>
      </c>
    </row>
    <row r="3" spans="1:3">
      <c r="A3" s="3" t="s">
        <v>244</v>
      </c>
    </row>
    <row r="4" spans="1:3">
      <c r="A4" s="4" t="s">
        <v>665</v>
      </c>
      <c r="B4" s="5" t="n">
        <v>2050369</v>
      </c>
      <c r="C4" s="5" t="n">
        <v>2364918</v>
      </c>
    </row>
    <row r="5" spans="1:3">
      <c r="A5" s="4" t="s">
        <v>666</v>
      </c>
      <c r="B5" s="5" t="n">
        <v>91500</v>
      </c>
      <c r="C5" s="5" t="n">
        <v>65000</v>
      </c>
    </row>
    <row r="6" spans="1:3">
      <c r="A6" s="4" t="s">
        <v>667</v>
      </c>
      <c r="B6" s="4" t="s">
        <v>36</v>
      </c>
      <c r="C6" s="4" t="s">
        <v>36</v>
      </c>
    </row>
    <row r="7" spans="1:3">
      <c r="A7" s="4" t="s">
        <v>668</v>
      </c>
      <c r="B7" s="5" t="n">
        <v>-740380</v>
      </c>
      <c r="C7" s="5" t="n">
        <v>-379549</v>
      </c>
    </row>
    <row r="8" spans="1:3">
      <c r="A8" s="4" t="s">
        <v>669</v>
      </c>
      <c r="B8" s="5" t="n">
        <v>1401489</v>
      </c>
      <c r="C8" s="5" t="n">
        <v>2050369</v>
      </c>
    </row>
    <row r="9" spans="1:3">
      <c r="A9" s="4" t="s">
        <v>670</v>
      </c>
      <c r="B9" s="5" t="n">
        <v>1393155</v>
      </c>
      <c r="C9" s="5" t="n">
        <v>2004534</v>
      </c>
    </row>
    <row r="10" spans="1:3">
      <c r="A10" s="4" t="s">
        <v>671</v>
      </c>
      <c r="B10" s="7" t="n">
        <v>3.62</v>
      </c>
      <c r="C10" s="7" t="n">
        <v>3.51</v>
      </c>
    </row>
    <row r="11" spans="1:3">
      <c r="A11" s="4" t="s">
        <v>672</v>
      </c>
      <c r="B11" s="8" t="n">
        <v>0.25</v>
      </c>
      <c r="C11" s="8" t="n">
        <v>0.15</v>
      </c>
    </row>
    <row r="12" spans="1:3">
      <c r="A12" s="4" t="s">
        <v>673</v>
      </c>
      <c r="B12" s="4" t="s">
        <v>36</v>
      </c>
      <c r="C12" s="4" t="s">
        <v>36</v>
      </c>
    </row>
    <row r="13" spans="1:3">
      <c r="A13" s="4" t="s">
        <v>674</v>
      </c>
      <c r="B13" s="8" t="n">
        <v>3.54</v>
      </c>
      <c r="C13" s="8" t="n">
        <v>2.29</v>
      </c>
    </row>
    <row r="14" spans="1:3">
      <c r="A14" s="4" t="s">
        <v>675</v>
      </c>
      <c r="B14" s="8" t="n">
        <v>3.45</v>
      </c>
      <c r="C14" s="8" t="n">
        <v>3.62</v>
      </c>
    </row>
    <row r="15" spans="1:3">
      <c r="A15" s="4" t="s">
        <v>676</v>
      </c>
      <c r="B15" s="7" t="n">
        <v>3.47</v>
      </c>
      <c r="C15" s="7" t="n">
        <v>3.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4" t="s">
        <v>679</v>
      </c>
      <c r="B3" s="5" t="n">
        <v>1401489</v>
      </c>
    </row>
    <row r="4" spans="1:2">
      <c r="A4" s="4" t="s">
        <v>680</v>
      </c>
      <c r="B4" s="5" t="n">
        <v>1393155</v>
      </c>
    </row>
    <row r="5" spans="1:2">
      <c r="A5" s="4" t="s">
        <v>681</v>
      </c>
    </row>
    <row r="6" spans="1:2">
      <c r="A6" s="4" t="s">
        <v>682</v>
      </c>
      <c r="B6" s="7" t="n">
        <v>0.14</v>
      </c>
    </row>
    <row r="7" spans="1:2">
      <c r="A7" s="4" t="s">
        <v>683</v>
      </c>
      <c r="B7" s="7" t="n">
        <v>0.77</v>
      </c>
    </row>
    <row r="8" spans="1:2">
      <c r="A8" s="4" t="s">
        <v>679</v>
      </c>
      <c r="B8" s="5" t="n">
        <v>372523</v>
      </c>
    </row>
    <row r="9" spans="1:2">
      <c r="A9" s="4" t="s">
        <v>684</v>
      </c>
      <c r="B9" s="4" t="s">
        <v>685</v>
      </c>
    </row>
    <row r="10" spans="1:2">
      <c r="A10" s="4" t="s">
        <v>686</v>
      </c>
      <c r="B10" s="7" t="n">
        <v>0.5</v>
      </c>
    </row>
    <row r="11" spans="1:2">
      <c r="A11" s="4" t="s">
        <v>680</v>
      </c>
      <c r="B11" s="5" t="n">
        <v>364189</v>
      </c>
    </row>
    <row r="12" spans="1:2">
      <c r="A12" s="4" t="s">
        <v>687</v>
      </c>
      <c r="B12" s="7" t="n">
        <v>0.51</v>
      </c>
    </row>
    <row r="13" spans="1:2">
      <c r="A13" s="4" t="s">
        <v>688</v>
      </c>
    </row>
    <row r="14" spans="1:2">
      <c r="A14" s="4" t="s">
        <v>682</v>
      </c>
      <c r="B14" s="8" t="n">
        <v>0.97</v>
      </c>
    </row>
    <row r="15" spans="1:2">
      <c r="A15" s="4" t="s">
        <v>683</v>
      </c>
      <c r="B15" s="7" t="n">
        <v>2.49</v>
      </c>
    </row>
    <row r="16" spans="1:2">
      <c r="A16" s="4" t="s">
        <v>679</v>
      </c>
      <c r="B16" s="5" t="n">
        <v>422785</v>
      </c>
    </row>
    <row r="17" spans="1:2">
      <c r="A17" s="4" t="s">
        <v>684</v>
      </c>
      <c r="B17" s="4" t="s">
        <v>689</v>
      </c>
    </row>
    <row r="18" spans="1:2">
      <c r="A18" s="4" t="s">
        <v>686</v>
      </c>
      <c r="B18" s="7" t="n">
        <v>1.55</v>
      </c>
    </row>
    <row r="19" spans="1:2">
      <c r="A19" s="4" t="s">
        <v>680</v>
      </c>
      <c r="B19" s="5" t="n">
        <v>422785</v>
      </c>
    </row>
    <row r="20" spans="1:2">
      <c r="A20" s="4" t="s">
        <v>687</v>
      </c>
      <c r="B20" s="7" t="n">
        <v>1.55</v>
      </c>
    </row>
    <row r="21" spans="1:2">
      <c r="A21" s="4" t="s">
        <v>690</v>
      </c>
    </row>
    <row r="22" spans="1:2">
      <c r="A22" s="4" t="s">
        <v>682</v>
      </c>
      <c r="B22" s="8" t="n">
        <v>3.51</v>
      </c>
    </row>
    <row r="23" spans="1:2">
      <c r="A23" s="4" t="s">
        <v>683</v>
      </c>
      <c r="B23" s="7" t="n">
        <v>5.91</v>
      </c>
    </row>
    <row r="24" spans="1:2">
      <c r="A24" s="4" t="s">
        <v>679</v>
      </c>
      <c r="B24" s="5" t="n">
        <v>215466</v>
      </c>
    </row>
    <row r="25" spans="1:2">
      <c r="A25" s="4" t="s">
        <v>684</v>
      </c>
      <c r="B25" s="4" t="s">
        <v>691</v>
      </c>
    </row>
    <row r="26" spans="1:2">
      <c r="A26" s="4" t="s">
        <v>686</v>
      </c>
      <c r="B26" s="7" t="n">
        <v>4.66</v>
      </c>
    </row>
    <row r="27" spans="1:2">
      <c r="A27" s="4" t="s">
        <v>680</v>
      </c>
      <c r="B27" s="5" t="n">
        <v>215466</v>
      </c>
    </row>
    <row r="28" spans="1:2">
      <c r="A28" s="4" t="s">
        <v>687</v>
      </c>
      <c r="B28" s="7" t="n">
        <v>4.66</v>
      </c>
    </row>
    <row r="29" spans="1:2">
      <c r="A29" s="4" t="s">
        <v>692</v>
      </c>
    </row>
    <row r="30" spans="1:2">
      <c r="A30" s="4" t="s">
        <v>682</v>
      </c>
      <c r="B30" s="8" t="n">
        <v>6.31</v>
      </c>
    </row>
    <row r="31" spans="1:2">
      <c r="A31" s="4" t="s">
        <v>683</v>
      </c>
      <c r="B31" s="7" t="n">
        <v>7.57</v>
      </c>
    </row>
    <row r="32" spans="1:2">
      <c r="A32" s="4" t="s">
        <v>679</v>
      </c>
      <c r="B32" s="5" t="n">
        <v>227356</v>
      </c>
    </row>
    <row r="33" spans="1:2">
      <c r="A33" s="4" t="s">
        <v>684</v>
      </c>
      <c r="B33" s="4" t="s">
        <v>691</v>
      </c>
    </row>
    <row r="34" spans="1:2">
      <c r="A34" s="4" t="s">
        <v>686</v>
      </c>
      <c r="B34" s="7" t="n">
        <v>6.79</v>
      </c>
    </row>
    <row r="35" spans="1:2">
      <c r="A35" s="4" t="s">
        <v>680</v>
      </c>
      <c r="B35" s="5" t="n">
        <v>227356</v>
      </c>
    </row>
    <row r="36" spans="1:2">
      <c r="A36" s="4" t="s">
        <v>687</v>
      </c>
      <c r="B36" s="7" t="n">
        <v>6.79</v>
      </c>
    </row>
    <row r="37" spans="1:2">
      <c r="A37" s="4" t="s">
        <v>693</v>
      </c>
    </row>
    <row r="38" spans="1:2">
      <c r="A38" s="4" t="s">
        <v>682</v>
      </c>
      <c r="B38" s="8" t="n">
        <v>7.6</v>
      </c>
    </row>
    <row r="39" spans="1:2">
      <c r="A39" s="4" t="s">
        <v>683</v>
      </c>
      <c r="B39" s="7" t="n">
        <v>11.42</v>
      </c>
    </row>
    <row r="40" spans="1:2">
      <c r="A40" s="4" t="s">
        <v>679</v>
      </c>
      <c r="B40" s="5" t="n">
        <v>163359</v>
      </c>
    </row>
    <row r="41" spans="1:2">
      <c r="A41" s="4" t="s">
        <v>684</v>
      </c>
      <c r="B41" s="4" t="s">
        <v>691</v>
      </c>
    </row>
    <row r="42" spans="1:2">
      <c r="A42" s="4" t="s">
        <v>686</v>
      </c>
      <c r="B42" s="7" t="n">
        <v>8.82</v>
      </c>
    </row>
    <row r="43" spans="1:2">
      <c r="A43" s="4" t="s">
        <v>680</v>
      </c>
      <c r="B43" s="5" t="n">
        <v>163359</v>
      </c>
    </row>
    <row r="44" spans="1:2">
      <c r="A44" s="4" t="s">
        <v>687</v>
      </c>
      <c r="B44" s="7" t="n">
        <v>8.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4</v>
      </c>
      <c r="B1" s="2" t="s">
        <v>1</v>
      </c>
    </row>
    <row r="2" spans="1:3">
      <c r="B2" s="2" t="s">
        <v>2</v>
      </c>
      <c r="C2" s="2" t="s">
        <v>32</v>
      </c>
    </row>
    <row r="3" spans="1:3">
      <c r="A3" s="3" t="s">
        <v>244</v>
      </c>
    </row>
    <row r="4" spans="1:3">
      <c r="A4" s="4" t="s">
        <v>695</v>
      </c>
      <c r="B4" s="5" t="n">
        <v>2654423</v>
      </c>
      <c r="C4" s="5" t="n">
        <v>2619423</v>
      </c>
    </row>
    <row r="5" spans="1:3">
      <c r="A5" s="4" t="s">
        <v>696</v>
      </c>
      <c r="B5" s="4" t="s">
        <v>36</v>
      </c>
      <c r="C5" s="5" t="n">
        <v>35000</v>
      </c>
    </row>
    <row r="6" spans="1:3">
      <c r="A6" s="4" t="s">
        <v>697</v>
      </c>
      <c r="B6" s="4" t="s">
        <v>36</v>
      </c>
      <c r="C6" s="4" t="s">
        <v>36</v>
      </c>
    </row>
    <row r="7" spans="1:3">
      <c r="A7" s="4" t="s">
        <v>698</v>
      </c>
      <c r="B7" s="4" t="s">
        <v>36</v>
      </c>
      <c r="C7" s="4" t="s">
        <v>36</v>
      </c>
    </row>
    <row r="8" spans="1:3">
      <c r="A8" s="4" t="s">
        <v>699</v>
      </c>
      <c r="B8" s="5" t="n">
        <v>2654423</v>
      </c>
      <c r="C8" s="5" t="n">
        <v>2654423</v>
      </c>
    </row>
    <row r="9" spans="1:3">
      <c r="A9" s="4" t="s">
        <v>700</v>
      </c>
      <c r="B9" s="7" t="n">
        <v>1.46</v>
      </c>
      <c r="C9" s="7" t="n">
        <v>1.48</v>
      </c>
    </row>
    <row r="10" spans="1:3">
      <c r="A10" s="4" t="s">
        <v>701</v>
      </c>
      <c r="B10" s="4" t="s">
        <v>36</v>
      </c>
      <c r="C10" s="8" t="n">
        <v>0.13</v>
      </c>
    </row>
    <row r="11" spans="1:3">
      <c r="A11" s="4" t="s">
        <v>702</v>
      </c>
      <c r="B11" s="4" t="s">
        <v>36</v>
      </c>
      <c r="C11" s="4" t="s">
        <v>36</v>
      </c>
    </row>
    <row r="12" spans="1:3">
      <c r="A12" s="4" t="s">
        <v>703</v>
      </c>
      <c r="B12" s="4" t="s">
        <v>36</v>
      </c>
      <c r="C12" s="4" t="s">
        <v>36</v>
      </c>
    </row>
    <row r="13" spans="1:3">
      <c r="A13" s="4" t="s">
        <v>704</v>
      </c>
      <c r="B13" s="7" t="n">
        <v>1.46</v>
      </c>
      <c r="C13" s="7" t="n">
        <v>1.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5</v>
      </c>
      <c r="C1" s="2" t="s">
        <v>1</v>
      </c>
    </row>
    <row r="2" spans="1:4">
      <c r="C2" s="2" t="s">
        <v>2</v>
      </c>
      <c r="D2" s="2" t="s">
        <v>32</v>
      </c>
    </row>
    <row r="3" spans="1:4">
      <c r="A3" s="3" t="s">
        <v>247</v>
      </c>
    </row>
    <row r="4" spans="1:4">
      <c r="A4" s="4" t="s">
        <v>706</v>
      </c>
      <c r="C4" s="6" t="n">
        <v>1</v>
      </c>
      <c r="D4" s="6" t="n">
        <v>1</v>
      </c>
    </row>
    <row r="5" spans="1:4">
      <c r="A5" s="4" t="s">
        <v>518</v>
      </c>
      <c r="B5" s="4" t="s">
        <v>493</v>
      </c>
      <c r="C5" s="5" t="n">
        <v>-232</v>
      </c>
      <c r="D5" s="5" t="n">
        <v>-604</v>
      </c>
    </row>
    <row r="6" spans="1:4">
      <c r="A6" s="4" t="s">
        <v>707</v>
      </c>
      <c r="C6" s="4" t="s">
        <v>36</v>
      </c>
      <c r="D6" s="5" t="n">
        <v>31</v>
      </c>
    </row>
    <row r="7" spans="1:4">
      <c r="A7" s="4" t="s">
        <v>708</v>
      </c>
      <c r="C7" s="6" t="n">
        <v>-231</v>
      </c>
      <c r="D7" s="6" t="n">
        <v>-572</v>
      </c>
    </row>
    <row r="8" spans="1:4"/>
    <row r="9" spans="1:4">
      <c r="A9" s="4" t="s">
        <v>493</v>
      </c>
      <c r="B9" s="4" t="s">
        <v>709</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97</v>
      </c>
      <c r="B4" s="6" t="n">
        <v>-1343</v>
      </c>
      <c r="C4" s="6" t="n">
        <v>-119</v>
      </c>
    </row>
    <row r="5" spans="1:3">
      <c r="A5" s="4" t="s">
        <v>145</v>
      </c>
      <c r="B5" s="5" t="n">
        <v>-289</v>
      </c>
      <c r="C5" s="5" t="n">
        <v>-3444</v>
      </c>
    </row>
    <row r="6" spans="1:3">
      <c r="A6" s="4" t="s">
        <v>146</v>
      </c>
      <c r="B6" s="5" t="n">
        <v>-1632</v>
      </c>
      <c r="C6" s="5" t="n">
        <v>-3563</v>
      </c>
    </row>
    <row r="7" spans="1:3">
      <c r="A7" s="4" t="s">
        <v>147</v>
      </c>
      <c r="B7" s="5" t="n">
        <v>-44</v>
      </c>
      <c r="C7" s="5" t="n">
        <v>-956</v>
      </c>
    </row>
    <row r="8" spans="1:3">
      <c r="A8" s="4" t="s">
        <v>148</v>
      </c>
      <c r="B8" s="5" t="n">
        <v>-1676</v>
      </c>
      <c r="C8" s="5" t="n">
        <v>-4519</v>
      </c>
    </row>
    <row r="9" spans="1:3">
      <c r="A9" s="3" t="s">
        <v>149</v>
      </c>
    </row>
    <row r="10" spans="1:3">
      <c r="A10" s="4" t="s">
        <v>150</v>
      </c>
      <c r="B10" s="4" t="s">
        <v>36</v>
      </c>
      <c r="C10" s="5" t="n">
        <v>-33</v>
      </c>
    </row>
    <row r="11" spans="1:3">
      <c r="A11" s="4" t="s">
        <v>151</v>
      </c>
      <c r="B11" s="4" t="s">
        <v>36</v>
      </c>
      <c r="C11" s="5" t="n">
        <v>-75</v>
      </c>
    </row>
    <row r="12" spans="1:3">
      <c r="A12" s="4" t="s">
        <v>152</v>
      </c>
      <c r="B12" s="4" t="s">
        <v>36</v>
      </c>
      <c r="C12" s="5" t="n">
        <v>868</v>
      </c>
    </row>
    <row r="13" spans="1:3">
      <c r="A13" s="4" t="s">
        <v>153</v>
      </c>
      <c r="B13" s="4" t="s">
        <v>36</v>
      </c>
      <c r="C13" s="5" t="n">
        <v>3947</v>
      </c>
    </row>
    <row r="14" spans="1:3">
      <c r="A14" s="4" t="s">
        <v>154</v>
      </c>
      <c r="B14" s="4" t="s">
        <v>36</v>
      </c>
      <c r="C14" s="5" t="n">
        <v>-579</v>
      </c>
    </row>
    <row r="15" spans="1:3">
      <c r="A15" s="4" t="s">
        <v>155</v>
      </c>
      <c r="B15" s="5" t="n">
        <v>579</v>
      </c>
      <c r="C15" s="5" t="n">
        <v>100</v>
      </c>
    </row>
    <row r="16" spans="1:3">
      <c r="A16" s="4" t="s">
        <v>156</v>
      </c>
      <c r="B16" s="4" t="s">
        <v>36</v>
      </c>
      <c r="C16" s="5" t="n">
        <v>-69</v>
      </c>
    </row>
    <row r="17" spans="1:3">
      <c r="A17" s="4" t="s">
        <v>157</v>
      </c>
      <c r="B17" s="5" t="n">
        <v>579</v>
      </c>
      <c r="C17" s="5" t="n">
        <v>4159</v>
      </c>
    </row>
    <row r="18" spans="1:3">
      <c r="A18" s="4" t="s">
        <v>158</v>
      </c>
      <c r="B18" s="5" t="n">
        <v>100</v>
      </c>
      <c r="C18" s="5" t="n">
        <v>900</v>
      </c>
    </row>
    <row r="19" spans="1:3">
      <c r="A19" s="4" t="s">
        <v>159</v>
      </c>
      <c r="B19" s="5" t="n">
        <v>679</v>
      </c>
      <c r="C19" s="5" t="n">
        <v>5059</v>
      </c>
    </row>
    <row r="20" spans="1:3">
      <c r="A20" s="3" t="s">
        <v>160</v>
      </c>
    </row>
    <row r="21" spans="1:3">
      <c r="A21" s="4" t="s">
        <v>161</v>
      </c>
      <c r="B21" s="5" t="n">
        <v>-63</v>
      </c>
      <c r="C21" s="5" t="n">
        <v>1156</v>
      </c>
    </row>
    <row r="22" spans="1:3">
      <c r="A22" s="4" t="s">
        <v>162</v>
      </c>
      <c r="B22" s="4" t="s">
        <v>36</v>
      </c>
      <c r="C22" s="5" t="n">
        <v>-2000</v>
      </c>
    </row>
    <row r="23" spans="1:3">
      <c r="A23" s="4" t="s">
        <v>163</v>
      </c>
      <c r="B23" s="5" t="n">
        <v>1300</v>
      </c>
      <c r="C23" s="5" t="n">
        <v>425</v>
      </c>
    </row>
    <row r="24" spans="1:3">
      <c r="A24" s="4" t="s">
        <v>164</v>
      </c>
      <c r="B24" s="4" t="s">
        <v>36</v>
      </c>
      <c r="C24" s="5" t="n">
        <v>-275</v>
      </c>
    </row>
    <row r="25" spans="1:3">
      <c r="A25" s="4" t="s">
        <v>165</v>
      </c>
      <c r="B25" s="4" t="s">
        <v>36</v>
      </c>
      <c r="C25" s="5" t="n">
        <v>391</v>
      </c>
    </row>
    <row r="26" spans="1:3">
      <c r="A26" s="4" t="s">
        <v>166</v>
      </c>
      <c r="B26" s="4" t="s">
        <v>36</v>
      </c>
      <c r="C26" s="5" t="n">
        <v>-43</v>
      </c>
    </row>
    <row r="27" spans="1:3">
      <c r="A27" s="4" t="s">
        <v>167</v>
      </c>
      <c r="B27" s="5" t="n">
        <v>1237</v>
      </c>
      <c r="C27" s="5" t="n">
        <v>-346</v>
      </c>
    </row>
    <row r="28" spans="1:3">
      <c r="A28" s="4" t="s">
        <v>168</v>
      </c>
      <c r="B28" s="4" t="s">
        <v>36</v>
      </c>
      <c r="C28" s="5" t="n">
        <v>-138</v>
      </c>
    </row>
    <row r="29" spans="1:3">
      <c r="A29" s="4" t="s">
        <v>169</v>
      </c>
      <c r="B29" s="5" t="n">
        <v>1237</v>
      </c>
      <c r="C29" s="5" t="n">
        <v>-484</v>
      </c>
    </row>
    <row r="30" spans="1:3">
      <c r="A30" s="4" t="s">
        <v>170</v>
      </c>
      <c r="B30" s="4" t="s">
        <v>36</v>
      </c>
      <c r="C30" s="5" t="n">
        <v>-5</v>
      </c>
    </row>
    <row r="31" spans="1:3">
      <c r="A31" s="4" t="s">
        <v>171</v>
      </c>
      <c r="B31" s="4" t="s">
        <v>36</v>
      </c>
      <c r="C31" s="5" t="n">
        <v>18</v>
      </c>
    </row>
    <row r="32" spans="1:3">
      <c r="A32" s="4" t="s">
        <v>172</v>
      </c>
      <c r="B32" s="5" t="n">
        <v>240</v>
      </c>
      <c r="C32" s="5" t="n">
        <v>69</v>
      </c>
    </row>
    <row r="33" spans="1:3">
      <c r="A33" s="4" t="s">
        <v>173</v>
      </c>
      <c r="B33" s="5" t="n">
        <v>19</v>
      </c>
      <c r="C33" s="5" t="n">
        <v>48</v>
      </c>
    </row>
    <row r="34" spans="1:3">
      <c r="A34" s="4" t="s">
        <v>174</v>
      </c>
      <c r="B34" s="5" t="n">
        <v>222</v>
      </c>
      <c r="C34" s="5" t="n">
        <v>124</v>
      </c>
    </row>
    <row r="35" spans="1:3">
      <c r="A35" s="4" t="s">
        <v>175</v>
      </c>
      <c r="B35" s="4" t="s">
        <v>36</v>
      </c>
      <c r="C35" s="5" t="n">
        <v>19</v>
      </c>
    </row>
    <row r="36" spans="1:3">
      <c r="A36" s="4" t="s">
        <v>176</v>
      </c>
      <c r="B36" s="5" t="n">
        <v>481</v>
      </c>
      <c r="C36" s="5" t="n">
        <v>222</v>
      </c>
    </row>
    <row r="37" spans="1:3">
      <c r="A37" s="3" t="s">
        <v>177</v>
      </c>
    </row>
    <row r="38" spans="1:3">
      <c r="A38" s="4" t="s">
        <v>178</v>
      </c>
      <c r="B38" s="5" t="n">
        <v>72</v>
      </c>
      <c r="C38" s="5" t="n">
        <v>323</v>
      </c>
    </row>
    <row r="39" spans="1:3">
      <c r="A39" s="4" t="s">
        <v>179</v>
      </c>
      <c r="B39" s="5" t="n">
        <v>42</v>
      </c>
      <c r="C39" s="5" t="n">
        <v>270</v>
      </c>
    </row>
    <row r="40" spans="1:3">
      <c r="A40" s="3" t="s">
        <v>180</v>
      </c>
    </row>
    <row r="41" spans="1:3">
      <c r="A41" s="4" t="s">
        <v>181</v>
      </c>
      <c r="B41" s="5" t="n">
        <v>-698</v>
      </c>
      <c r="C41" s="5" t="n">
        <v>286</v>
      </c>
    </row>
    <row r="42" spans="1:3">
      <c r="A42" s="4" t="s">
        <v>182</v>
      </c>
      <c r="B42" s="5" t="n">
        <v>75</v>
      </c>
      <c r="C42" s="5" t="n">
        <v>146</v>
      </c>
    </row>
    <row r="43" spans="1:3">
      <c r="A43" s="4" t="s">
        <v>183</v>
      </c>
      <c r="B43" s="4" t="s">
        <v>36</v>
      </c>
      <c r="C43" s="5" t="n">
        <v>100</v>
      </c>
    </row>
    <row r="44" spans="1:3">
      <c r="A44" s="4" t="s">
        <v>184</v>
      </c>
      <c r="B44" s="4" t="s">
        <v>36</v>
      </c>
      <c r="C44" s="5" t="n">
        <v>281</v>
      </c>
    </row>
    <row r="45" spans="1:3">
      <c r="A45" s="4" t="s">
        <v>185</v>
      </c>
      <c r="B45" s="4" t="s">
        <v>36</v>
      </c>
      <c r="C45" s="5" t="n">
        <v>15</v>
      </c>
    </row>
    <row r="46" spans="1:3">
      <c r="A46" s="4" t="s">
        <v>186</v>
      </c>
      <c r="B46" s="4" t="s">
        <v>36</v>
      </c>
      <c r="C46" s="5" t="n">
        <v>-3543</v>
      </c>
    </row>
    <row r="47" spans="1:3">
      <c r="A47" s="4" t="s">
        <v>93</v>
      </c>
      <c r="B47" s="5" t="n">
        <v>-450</v>
      </c>
      <c r="C47" s="5" t="n">
        <v>-268</v>
      </c>
    </row>
    <row r="48" spans="1:3">
      <c r="A48" s="4" t="s">
        <v>94</v>
      </c>
      <c r="B48" s="5" t="n">
        <v>308</v>
      </c>
      <c r="C48" s="4" t="s">
        <v>36</v>
      </c>
    </row>
    <row r="49" spans="1:3">
      <c r="A49" s="4" t="s">
        <v>187</v>
      </c>
      <c r="B49" s="4" t="s">
        <v>36</v>
      </c>
      <c r="C49" s="5" t="n">
        <v>18</v>
      </c>
    </row>
    <row r="50" spans="1:3">
      <c r="A50" s="4" t="s">
        <v>188</v>
      </c>
      <c r="B50" s="4" t="s">
        <v>36</v>
      </c>
      <c r="C50" s="5" t="n">
        <v>9</v>
      </c>
    </row>
    <row r="51" spans="1:3">
      <c r="A51" s="4" t="s">
        <v>189</v>
      </c>
      <c r="B51" s="4" t="s">
        <v>36</v>
      </c>
      <c r="C51" s="5" t="n">
        <v>67</v>
      </c>
    </row>
    <row r="52" spans="1:3">
      <c r="A52" s="4" t="s">
        <v>190</v>
      </c>
      <c r="B52" s="5" t="n">
        <v>22</v>
      </c>
      <c r="C52" s="5" t="n">
        <v>89</v>
      </c>
    </row>
    <row r="53" spans="1:3">
      <c r="A53" s="4" t="s">
        <v>191</v>
      </c>
      <c r="B53" s="4" t="s">
        <v>36</v>
      </c>
      <c r="C53" s="5" t="n">
        <v>35</v>
      </c>
    </row>
    <row r="54" spans="1:3">
      <c r="A54" s="3" t="s">
        <v>192</v>
      </c>
    </row>
    <row r="55" spans="1:3">
      <c r="A55" s="4" t="s">
        <v>193</v>
      </c>
      <c r="B55" s="5" t="n">
        <v>-98</v>
      </c>
      <c r="C55" s="5" t="n">
        <v>-218</v>
      </c>
    </row>
    <row r="56" spans="1:3">
      <c r="A56" s="4" t="s">
        <v>194</v>
      </c>
      <c r="B56" s="4" t="s">
        <v>36</v>
      </c>
      <c r="C56" s="5" t="n">
        <v>-949</v>
      </c>
    </row>
    <row r="57" spans="1:3">
      <c r="A57" s="4" t="s">
        <v>195</v>
      </c>
      <c r="B57" s="5" t="n">
        <v>-27</v>
      </c>
      <c r="C57" s="5" t="n">
        <v>-2</v>
      </c>
    </row>
    <row r="58" spans="1:3">
      <c r="A58" s="4" t="s">
        <v>196</v>
      </c>
      <c r="B58" s="5" t="n">
        <v>-229</v>
      </c>
      <c r="C58" s="5" t="n">
        <v>-170</v>
      </c>
    </row>
    <row r="59" spans="1:3">
      <c r="A59" s="4" t="s">
        <v>197</v>
      </c>
      <c r="B59" s="5" t="n">
        <v>786</v>
      </c>
      <c r="C59" s="5" t="n">
        <v>-863</v>
      </c>
    </row>
    <row r="60" spans="1:3">
      <c r="A60" s="4" t="s">
        <v>198</v>
      </c>
      <c r="B60" s="5" t="n">
        <v>22</v>
      </c>
      <c r="C60" s="5" t="n">
        <v>1087</v>
      </c>
    </row>
    <row r="61" spans="1:3">
      <c r="A61" s="4" t="s">
        <v>199</v>
      </c>
      <c r="B61" s="5" t="n">
        <v>-289</v>
      </c>
      <c r="C61" s="5" t="n">
        <v>-3444</v>
      </c>
    </row>
    <row r="62" spans="1:3">
      <c r="A62" s="3" t="s">
        <v>200</v>
      </c>
    </row>
    <row r="63" spans="1:3">
      <c r="A63" s="4" t="s">
        <v>201</v>
      </c>
      <c r="B63" s="4" t="s">
        <v>36</v>
      </c>
      <c r="C63" s="5" t="n">
        <v>242</v>
      </c>
    </row>
    <row r="64" spans="1:3">
      <c r="A64" s="4" t="s">
        <v>202</v>
      </c>
      <c r="B64" s="4" t="s">
        <v>36</v>
      </c>
      <c r="C64" s="5" t="n">
        <v>115</v>
      </c>
    </row>
    <row r="65" spans="1:3">
      <c r="A65" s="4" t="s">
        <v>203</v>
      </c>
      <c r="B65" s="4" t="s">
        <v>36</v>
      </c>
      <c r="C65" s="5" t="n">
        <v>5390</v>
      </c>
    </row>
    <row r="66" spans="1:3">
      <c r="A66" s="4" t="s">
        <v>204</v>
      </c>
      <c r="B66" s="6" t="n">
        <v>100</v>
      </c>
      <c r="C66" s="6" t="n">
        <v>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711</v>
      </c>
    </row>
    <row r="4" spans="1:3">
      <c r="A4" s="4" t="s">
        <v>712</v>
      </c>
      <c r="B4" s="6" t="n">
        <v>123</v>
      </c>
      <c r="C4" s="6" t="n">
        <v>56</v>
      </c>
    </row>
    <row r="5" spans="1:3">
      <c r="A5" s="4" t="s">
        <v>517</v>
      </c>
    </row>
    <row r="6" spans="1:3">
      <c r="A6" s="4" t="s">
        <v>712</v>
      </c>
      <c r="C6" s="6" t="n">
        <v>4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3</v>
      </c>
      <c r="B1" s="2" t="s">
        <v>1</v>
      </c>
    </row>
    <row r="2" spans="1:3">
      <c r="B2" s="2" t="s">
        <v>2</v>
      </c>
      <c r="C2" s="2" t="s">
        <v>32</v>
      </c>
    </row>
    <row r="3" spans="1:3">
      <c r="A3" s="4" t="s">
        <v>714</v>
      </c>
      <c r="B3" s="6" t="n">
        <v>7716</v>
      </c>
    </row>
    <row r="4" spans="1:3">
      <c r="A4" s="4" t="s">
        <v>715</v>
      </c>
      <c r="B4" s="4" t="s">
        <v>716</v>
      </c>
      <c r="C4" s="4" t="s">
        <v>716</v>
      </c>
    </row>
    <row r="5" spans="1:3">
      <c r="A5" s="4" t="s">
        <v>717</v>
      </c>
    </row>
    <row r="6" spans="1:3">
      <c r="A6" s="4" t="s">
        <v>715</v>
      </c>
      <c r="B6" s="4" t="s">
        <v>718</v>
      </c>
    </row>
    <row r="7" spans="1:3">
      <c r="A7" s="4" t="s">
        <v>719</v>
      </c>
    </row>
    <row r="8" spans="1:3">
      <c r="A8" s="4" t="s">
        <v>715</v>
      </c>
      <c r="B8" s="4" t="s">
        <v>7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250</v>
      </c>
    </row>
    <row r="4" spans="1:3">
      <c r="A4" s="4" t="s">
        <v>721</v>
      </c>
      <c r="B4" s="6" t="n">
        <v>-2142</v>
      </c>
      <c r="C4" s="6" t="n">
        <v>-142</v>
      </c>
    </row>
    <row r="5" spans="1:3">
      <c r="A5" s="4" t="s">
        <v>722</v>
      </c>
      <c r="B5" s="4" t="s">
        <v>36</v>
      </c>
      <c r="C5" s="5" t="n">
        <v>60</v>
      </c>
    </row>
    <row r="6" spans="1:3">
      <c r="A6" s="4" t="s">
        <v>723</v>
      </c>
      <c r="B6" s="6" t="n">
        <v>-2142</v>
      </c>
      <c r="C6" s="6" t="n">
        <v>-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250</v>
      </c>
    </row>
    <row r="4" spans="1:3">
      <c r="A4" s="4" t="s">
        <v>725</v>
      </c>
      <c r="B4" s="4" t="s">
        <v>36</v>
      </c>
      <c r="C4" s="4" t="s">
        <v>36</v>
      </c>
    </row>
    <row r="5" spans="1:3">
      <c r="A5" s="4" t="s">
        <v>726</v>
      </c>
      <c r="B5" s="4" t="s">
        <v>36</v>
      </c>
      <c r="C5" s="4" t="s">
        <v>36</v>
      </c>
    </row>
    <row r="6" spans="1:3">
      <c r="A6" s="4" t="s">
        <v>727</v>
      </c>
      <c r="B6" s="5" t="n">
        <v>41</v>
      </c>
      <c r="C6" s="4" t="s">
        <v>36</v>
      </c>
    </row>
    <row r="7" spans="1:3">
      <c r="A7" s="4" t="s">
        <v>728</v>
      </c>
      <c r="B7" s="5" t="n">
        <v>41</v>
      </c>
      <c r="C7" s="4" t="s">
        <v>36</v>
      </c>
    </row>
    <row r="8" spans="1:3">
      <c r="A8" s="4" t="s">
        <v>729</v>
      </c>
      <c r="B8" s="4" t="s">
        <v>36</v>
      </c>
      <c r="C8" s="4" t="s">
        <v>36</v>
      </c>
    </row>
    <row r="9" spans="1:3">
      <c r="A9" s="4" t="s">
        <v>730</v>
      </c>
      <c r="B9" s="4" t="s">
        <v>36</v>
      </c>
      <c r="C9" s="4" t="s">
        <v>36</v>
      </c>
    </row>
    <row r="10" spans="1:3">
      <c r="A10" s="4" t="s">
        <v>731</v>
      </c>
      <c r="B10" s="4" t="s">
        <v>36</v>
      </c>
      <c r="C10" s="5" t="n">
        <v>19</v>
      </c>
    </row>
    <row r="11" spans="1:3">
      <c r="A11" s="4" t="s">
        <v>732</v>
      </c>
      <c r="B11" s="4" t="s">
        <v>36</v>
      </c>
      <c r="C11" s="5" t="n">
        <v>19</v>
      </c>
    </row>
    <row r="12" spans="1:3">
      <c r="A12" s="4" t="s">
        <v>733</v>
      </c>
      <c r="B12" s="6" t="n">
        <v>41</v>
      </c>
      <c r="C12" s="6" t="n">
        <v>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250</v>
      </c>
    </row>
    <row r="4" spans="1:3">
      <c r="A4" s="4" t="s">
        <v>735</v>
      </c>
      <c r="B4" s="4" t="s">
        <v>716</v>
      </c>
      <c r="C4" s="4" t="s">
        <v>716</v>
      </c>
    </row>
    <row r="5" spans="1:3">
      <c r="A5" s="4" t="s">
        <v>736</v>
      </c>
      <c r="B5" s="4" t="s">
        <v>737</v>
      </c>
      <c r="C5" s="4" t="s">
        <v>738</v>
      </c>
    </row>
    <row r="6" spans="1:3">
      <c r="A6" s="4" t="s">
        <v>739</v>
      </c>
      <c r="B6" s="4" t="s">
        <v>740</v>
      </c>
      <c r="C6" s="4" t="s">
        <v>741</v>
      </c>
    </row>
    <row r="7" spans="1:3">
      <c r="A7" s="4" t="s">
        <v>742</v>
      </c>
      <c r="B7" s="4" t="s">
        <v>743</v>
      </c>
      <c r="C7" s="4" t="s">
        <v>744</v>
      </c>
    </row>
    <row r="8" spans="1:3">
      <c r="A8" s="4" t="s">
        <v>745</v>
      </c>
      <c r="B8" s="4" t="s">
        <v>738</v>
      </c>
      <c r="C8" s="4" t="s">
        <v>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250</v>
      </c>
    </row>
    <row r="3" spans="1:3">
      <c r="A3" s="4" t="s">
        <v>748</v>
      </c>
      <c r="B3" s="6" t="n">
        <v>1089</v>
      </c>
      <c r="C3" s="6" t="n">
        <v>1745</v>
      </c>
    </row>
    <row r="4" spans="1:3">
      <c r="A4" s="4" t="s">
        <v>749</v>
      </c>
      <c r="B4" s="5" t="n">
        <v>1772</v>
      </c>
      <c r="C4" s="5" t="n">
        <v>2619</v>
      </c>
    </row>
    <row r="5" spans="1:3">
      <c r="A5" s="4" t="s">
        <v>750</v>
      </c>
      <c r="B5" s="5" t="n">
        <v>-686</v>
      </c>
      <c r="C5" s="5" t="n">
        <v>-807</v>
      </c>
    </row>
    <row r="6" spans="1:3">
      <c r="A6" s="4" t="s">
        <v>751</v>
      </c>
      <c r="B6" s="5" t="n">
        <v>15643</v>
      </c>
      <c r="C6" s="5" t="n">
        <v>21977</v>
      </c>
    </row>
    <row r="7" spans="1:3">
      <c r="A7" s="4" t="s">
        <v>752</v>
      </c>
      <c r="B7" s="5" t="n">
        <v>17818</v>
      </c>
      <c r="C7" s="5" t="n">
        <v>25534</v>
      </c>
    </row>
    <row r="8" spans="1:3">
      <c r="A8" s="4" t="s">
        <v>753</v>
      </c>
      <c r="B8" s="5" t="n">
        <v>-17818</v>
      </c>
      <c r="C8" s="5" t="n">
        <v>-25534</v>
      </c>
    </row>
    <row r="9" spans="1:3">
      <c r="A9" s="4" t="s">
        <v>754</v>
      </c>
      <c r="B9" s="4" t="s">
        <v>36</v>
      </c>
      <c r="C9" s="4" t="s">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55</v>
      </c>
      <c r="B1" s="2" t="s">
        <v>618</v>
      </c>
    </row>
    <row r="2" spans="1:3">
      <c r="A2" s="4" t="s">
        <v>756</v>
      </c>
    </row>
    <row r="3" spans="1:3">
      <c r="A3" s="5" t="n">
        <v>2022</v>
      </c>
      <c r="B3" s="4" t="s">
        <v>36</v>
      </c>
    </row>
    <row r="4" spans="1:3">
      <c r="A4" s="4" t="s">
        <v>757</v>
      </c>
      <c r="B4" s="5" t="n">
        <v>1748</v>
      </c>
    </row>
    <row r="5" spans="1:3">
      <c r="A5" s="4" t="s">
        <v>758</v>
      </c>
      <c r="B5" s="5" t="n">
        <v>45957</v>
      </c>
    </row>
    <row r="6" spans="1:3">
      <c r="A6" s="4" t="s">
        <v>759</v>
      </c>
      <c r="B6" s="5" t="n">
        <v>14776</v>
      </c>
    </row>
    <row r="7" spans="1:3">
      <c r="A7" s="4" t="s">
        <v>123</v>
      </c>
      <c r="B7" s="5" t="n">
        <v>62481</v>
      </c>
    </row>
    <row r="8" spans="1:3">
      <c r="A8" s="4" t="s">
        <v>760</v>
      </c>
    </row>
    <row r="9" spans="1:3">
      <c r="A9" s="5" t="n">
        <v>2022</v>
      </c>
      <c r="B9" s="5" t="n">
        <v>8717</v>
      </c>
    </row>
    <row r="10" spans="1:3">
      <c r="A10" s="4" t="s">
        <v>757</v>
      </c>
      <c r="B10" s="4" t="s">
        <v>36</v>
      </c>
      <c r="C10" s="4" t="s">
        <v>493</v>
      </c>
    </row>
    <row r="11" spans="1:3">
      <c r="A11" s="4" t="s">
        <v>758</v>
      </c>
      <c r="B11" s="4" t="s">
        <v>36</v>
      </c>
    </row>
    <row r="12" spans="1:3">
      <c r="A12" s="4" t="s">
        <v>759</v>
      </c>
      <c r="B12" s="4" t="s">
        <v>36</v>
      </c>
    </row>
    <row r="13" spans="1:3">
      <c r="A13" s="4" t="s">
        <v>123</v>
      </c>
      <c r="B13" s="5" t="n">
        <v>8717</v>
      </c>
    </row>
    <row r="14" spans="1:3">
      <c r="A14" s="4" t="s">
        <v>761</v>
      </c>
    </row>
    <row r="15" spans="1:3">
      <c r="A15" s="5" t="n">
        <v>2022</v>
      </c>
      <c r="B15" s="4" t="s">
        <v>36</v>
      </c>
    </row>
    <row r="16" spans="1:3">
      <c r="A16" s="4" t="s">
        <v>757</v>
      </c>
      <c r="B16" s="4" t="s">
        <v>36</v>
      </c>
    </row>
    <row r="17" spans="1:3">
      <c r="A17" s="4" t="s">
        <v>758</v>
      </c>
      <c r="B17" s="5" t="n">
        <v>8872</v>
      </c>
    </row>
    <row r="18" spans="1:3">
      <c r="A18" s="4" t="s">
        <v>759</v>
      </c>
      <c r="B18" s="5" t="n">
        <v>4179</v>
      </c>
    </row>
    <row r="19" spans="1:3">
      <c r="A19" s="4" t="s">
        <v>123</v>
      </c>
      <c r="B19" s="6" t="n">
        <v>13051</v>
      </c>
    </row>
    <row r="20" spans="1:3"/>
    <row r="21" spans="1:3">
      <c r="A21" s="4" t="s">
        <v>493</v>
      </c>
      <c r="B21" s="4" t="s">
        <v>762</v>
      </c>
    </row>
  </sheetData>
  <mergeCells count="3">
    <mergeCell ref="B1:C1"/>
    <mergeCell ref="A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763</v>
      </c>
      <c r="B1" s="2" t="s">
        <v>764</v>
      </c>
      <c r="C1" s="2" t="s">
        <v>502</v>
      </c>
      <c r="D1" s="2" t="s">
        <v>502</v>
      </c>
      <c r="E1" s="2" t="s">
        <v>765</v>
      </c>
      <c r="F1" s="2" t="s">
        <v>766</v>
      </c>
      <c r="G1" s="2" t="s">
        <v>414</v>
      </c>
      <c r="H1" s="2" t="s">
        <v>2</v>
      </c>
      <c r="I1" s="2" t="s">
        <v>32</v>
      </c>
    </row>
    <row r="2" spans="1:9">
      <c r="A2" s="4" t="s">
        <v>767</v>
      </c>
      <c r="H2" s="6" t="n">
        <v>94</v>
      </c>
      <c r="I2" s="6" t="n">
        <v>101</v>
      </c>
    </row>
    <row r="3" spans="1:9">
      <c r="A3" s="4" t="s">
        <v>768</v>
      </c>
      <c r="H3" s="5" t="n">
        <v>30302271</v>
      </c>
      <c r="I3" s="5" t="n">
        <v>30124494</v>
      </c>
    </row>
    <row r="4" spans="1:9">
      <c r="A4" s="4" t="s">
        <v>769</v>
      </c>
      <c r="I4" s="6" t="n">
        <v>56</v>
      </c>
    </row>
    <row r="5" spans="1:9">
      <c r="A5" s="4" t="s">
        <v>770</v>
      </c>
      <c r="H5" s="4" t="s">
        <v>771</v>
      </c>
    </row>
    <row r="6" spans="1:9">
      <c r="A6" s="4" t="s">
        <v>418</v>
      </c>
      <c r="G6" s="4" t="s">
        <v>420</v>
      </c>
      <c r="H6" s="4" t="s">
        <v>419</v>
      </c>
    </row>
    <row r="7" spans="1:9">
      <c r="A7" s="4" t="s">
        <v>772</v>
      </c>
      <c r="G7" s="4" t="s">
        <v>388</v>
      </c>
    </row>
    <row r="8" spans="1:9">
      <c r="A8" s="4" t="s">
        <v>773</v>
      </c>
      <c r="G8" s="6" t="n">
        <v>400</v>
      </c>
    </row>
    <row r="9" spans="1:9">
      <c r="A9" s="4" t="s">
        <v>774</v>
      </c>
      <c r="H9" s="6" t="n">
        <v>107</v>
      </c>
    </row>
    <row r="10" spans="1:9">
      <c r="A10" s="4" t="s">
        <v>775</v>
      </c>
    </row>
    <row r="11" spans="1:9">
      <c r="A11" s="4" t="s">
        <v>776</v>
      </c>
      <c r="H11" s="6" t="n">
        <v>17</v>
      </c>
    </row>
    <row r="12" spans="1:9">
      <c r="A12" s="4" t="s">
        <v>768</v>
      </c>
      <c r="H12" s="5" t="n">
        <v>94444</v>
      </c>
    </row>
    <row r="13" spans="1:9">
      <c r="A13" s="4" t="s">
        <v>777</v>
      </c>
    </row>
    <row r="14" spans="1:9">
      <c r="A14" s="4" t="s">
        <v>778</v>
      </c>
      <c r="H14" s="6" t="n">
        <v>15</v>
      </c>
    </row>
    <row r="15" spans="1:9">
      <c r="A15" s="4" t="s">
        <v>768</v>
      </c>
      <c r="H15" s="5" t="n">
        <v>83333</v>
      </c>
    </row>
    <row r="16" spans="1:9">
      <c r="A16" s="4" t="s">
        <v>779</v>
      </c>
    </row>
    <row r="17" spans="1:9">
      <c r="A17" s="4" t="s">
        <v>780</v>
      </c>
      <c r="F17" s="6" t="n">
        <v>300</v>
      </c>
    </row>
    <row r="18" spans="1:9">
      <c r="A18" s="4" t="s">
        <v>781</v>
      </c>
      <c r="C18" s="6" t="n">
        <v>275</v>
      </c>
    </row>
    <row r="19" spans="1:9">
      <c r="A19" s="4" t="s">
        <v>782</v>
      </c>
      <c r="C19" s="4" t="s">
        <v>783</v>
      </c>
    </row>
    <row r="20" spans="1:9">
      <c r="A20" s="4" t="s">
        <v>784</v>
      </c>
    </row>
    <row r="21" spans="1:9">
      <c r="A21" s="4" t="s">
        <v>780</v>
      </c>
      <c r="F21" s="6" t="n">
        <v>200</v>
      </c>
    </row>
    <row r="22" spans="1:9">
      <c r="A22" s="4" t="s">
        <v>785</v>
      </c>
      <c r="F22" s="4" t="s">
        <v>786</v>
      </c>
    </row>
    <row r="23" spans="1:9">
      <c r="A23" s="4" t="s">
        <v>781</v>
      </c>
      <c r="C23" s="6" t="n">
        <v>200</v>
      </c>
    </row>
    <row r="24" spans="1:9">
      <c r="A24" s="4" t="s">
        <v>787</v>
      </c>
    </row>
    <row r="25" spans="1:9">
      <c r="A25" s="4" t="s">
        <v>780</v>
      </c>
      <c r="F25" s="6" t="n">
        <v>100</v>
      </c>
    </row>
    <row r="26" spans="1:9">
      <c r="A26" s="4" t="s">
        <v>785</v>
      </c>
      <c r="F26" s="4" t="s">
        <v>786</v>
      </c>
    </row>
    <row r="27" spans="1:9">
      <c r="A27" s="4" t="s">
        <v>788</v>
      </c>
      <c r="D27" s="6" t="n">
        <v>100</v>
      </c>
    </row>
    <row r="28" spans="1:9">
      <c r="A28" s="4" t="s">
        <v>789</v>
      </c>
      <c r="D28" s="6" t="n">
        <v>15</v>
      </c>
    </row>
    <row r="29" spans="1:9">
      <c r="A29" s="4" t="s">
        <v>790</v>
      </c>
      <c r="D29" s="5" t="n">
        <v>465587</v>
      </c>
    </row>
    <row r="30" spans="1:9">
      <c r="A30" s="4" t="s">
        <v>791</v>
      </c>
    </row>
    <row r="31" spans="1:9">
      <c r="A31" s="4" t="s">
        <v>780</v>
      </c>
      <c r="E31" s="6" t="n">
        <v>75</v>
      </c>
    </row>
    <row r="32" spans="1:9">
      <c r="A32" s="4" t="s">
        <v>785</v>
      </c>
      <c r="E32" s="4" t="s">
        <v>786</v>
      </c>
    </row>
    <row r="33" spans="1:9">
      <c r="A33" s="4" t="s">
        <v>781</v>
      </c>
      <c r="C33" s="6" t="n">
        <v>75</v>
      </c>
    </row>
    <row r="34" spans="1:9">
      <c r="A34" s="4" t="s">
        <v>637</v>
      </c>
    </row>
    <row r="35" spans="1:9">
      <c r="A35" s="4" t="s">
        <v>792</v>
      </c>
      <c r="B35" s="6" t="n">
        <v>1900</v>
      </c>
    </row>
    <row r="36" spans="1:9">
      <c r="A36" s="4" t="s">
        <v>793</v>
      </c>
      <c r="B36" s="6" t="n">
        <v>900</v>
      </c>
    </row>
    <row r="37" spans="1:9">
      <c r="A37" s="4" t="s">
        <v>418</v>
      </c>
      <c r="B37" s="4" t="s">
        <v>794</v>
      </c>
    </row>
    <row r="38" spans="1:9">
      <c r="A38" s="4" t="s">
        <v>772</v>
      </c>
      <c r="B38" s="4" t="s">
        <v>388</v>
      </c>
    </row>
    <row r="39" spans="1:9">
      <c r="A39" s="4" t="s">
        <v>795</v>
      </c>
    </row>
    <row r="40" spans="1:9">
      <c r="A40" s="4" t="s">
        <v>793</v>
      </c>
      <c r="G40" s="6" t="n">
        <v>400</v>
      </c>
    </row>
    <row r="41" spans="1:9">
      <c r="A41" s="4" t="s">
        <v>796</v>
      </c>
    </row>
    <row r="42" spans="1:9">
      <c r="A42" s="4" t="s">
        <v>797</v>
      </c>
      <c r="H42"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31"/>
  </cols>
  <sheetData>
    <row r="1" spans="1:2">
      <c r="A1" s="1" t="s">
        <v>798</v>
      </c>
      <c r="B1" s="2" t="s">
        <v>1</v>
      </c>
    </row>
    <row r="2" spans="1:2">
      <c r="B2" s="2" t="s">
        <v>799</v>
      </c>
    </row>
    <row r="3" spans="1:2">
      <c r="A3" s="3" t="s">
        <v>256</v>
      </c>
    </row>
    <row r="4" spans="1:2">
      <c r="A4" s="4" t="s">
        <v>800</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1</v>
      </c>
      <c r="C1" s="2" t="s">
        <v>1</v>
      </c>
    </row>
    <row r="2" spans="1:4">
      <c r="C2" s="2" t="s">
        <v>2</v>
      </c>
      <c r="D2" s="2" t="s">
        <v>32</v>
      </c>
    </row>
    <row r="3" spans="1:4">
      <c r="A3" s="3" t="s">
        <v>802</v>
      </c>
    </row>
    <row r="4" spans="1:4">
      <c r="A4" s="4" t="s">
        <v>803</v>
      </c>
      <c r="C4" s="6" t="n">
        <v>4350</v>
      </c>
      <c r="D4" s="6" t="n">
        <v>8659</v>
      </c>
    </row>
    <row r="5" spans="1:4">
      <c r="A5" s="4" t="s">
        <v>804</v>
      </c>
      <c r="C5" s="4" t="s">
        <v>36</v>
      </c>
      <c r="D5" s="4" t="s">
        <v>36</v>
      </c>
    </row>
    <row r="6" spans="1:4">
      <c r="A6" s="4" t="s">
        <v>805</v>
      </c>
      <c r="C6" s="5" t="n">
        <v>2447</v>
      </c>
      <c r="D6" s="5" t="n">
        <v>3525</v>
      </c>
    </row>
    <row r="7" spans="1:4">
      <c r="A7" s="4" t="s">
        <v>182</v>
      </c>
      <c r="C7" s="5" t="n">
        <v>75</v>
      </c>
      <c r="D7" s="5" t="n">
        <v>146</v>
      </c>
    </row>
    <row r="8" spans="1:4">
      <c r="A8" s="4" t="s">
        <v>806</v>
      </c>
      <c r="C8" s="5" t="n">
        <v>-871</v>
      </c>
      <c r="D8" s="5" t="n">
        <v>-1128</v>
      </c>
    </row>
    <row r="9" spans="1:4">
      <c r="A9" s="4" t="s">
        <v>807</v>
      </c>
      <c r="C9" s="5" t="n">
        <v>2844</v>
      </c>
      <c r="D9" s="5" t="n">
        <v>2552</v>
      </c>
    </row>
    <row r="10" spans="1:4">
      <c r="A10" s="4" t="s">
        <v>808</v>
      </c>
      <c r="C10" s="4" t="s">
        <v>36</v>
      </c>
      <c r="D10" s="5" t="n">
        <v>33</v>
      </c>
    </row>
    <row r="11" spans="1:4">
      <c r="A11" s="4" t="s">
        <v>809</v>
      </c>
    </row>
    <row r="12" spans="1:4">
      <c r="A12" s="3" t="s">
        <v>802</v>
      </c>
    </row>
    <row r="13" spans="1:4">
      <c r="A13" s="4" t="s">
        <v>803</v>
      </c>
      <c r="C13" s="5" t="n">
        <v>3355</v>
      </c>
      <c r="D13" s="5" t="n">
        <v>2903</v>
      </c>
    </row>
    <row r="14" spans="1:4">
      <c r="A14" s="4" t="s">
        <v>804</v>
      </c>
      <c r="C14" s="4" t="s">
        <v>36</v>
      </c>
      <c r="D14" s="4" t="s">
        <v>36</v>
      </c>
    </row>
    <row r="15" spans="1:4">
      <c r="A15" s="4" t="s">
        <v>805</v>
      </c>
      <c r="C15" s="5" t="n">
        <v>2017</v>
      </c>
      <c r="D15" s="5" t="n">
        <v>1516</v>
      </c>
    </row>
    <row r="16" spans="1:4">
      <c r="A16" s="4" t="s">
        <v>182</v>
      </c>
      <c r="C16" s="5" t="n">
        <v>58</v>
      </c>
      <c r="D16" s="5" t="n">
        <v>65</v>
      </c>
    </row>
    <row r="17" spans="1:4">
      <c r="A17" s="4" t="s">
        <v>806</v>
      </c>
      <c r="C17" s="5" t="n">
        <v>-531</v>
      </c>
      <c r="D17" s="5" t="n">
        <v>-848</v>
      </c>
    </row>
    <row r="18" spans="1:4">
      <c r="A18" s="4" t="s">
        <v>807</v>
      </c>
      <c r="C18" s="5" t="n">
        <v>1398</v>
      </c>
      <c r="D18" s="5" t="n">
        <v>1673</v>
      </c>
    </row>
    <row r="19" spans="1:4">
      <c r="A19" s="4" t="s">
        <v>808</v>
      </c>
      <c r="C19" s="4" t="s">
        <v>36</v>
      </c>
      <c r="D19" s="4" t="s">
        <v>36</v>
      </c>
    </row>
    <row r="20" spans="1:4">
      <c r="A20" s="4" t="s">
        <v>810</v>
      </c>
    </row>
    <row r="21" spans="1:4">
      <c r="A21" s="3" t="s">
        <v>802</v>
      </c>
    </row>
    <row r="22" spans="1:4">
      <c r="A22" s="4" t="s">
        <v>803</v>
      </c>
      <c r="C22" s="5" t="n">
        <v>995</v>
      </c>
      <c r="D22" s="5" t="n">
        <v>682</v>
      </c>
    </row>
    <row r="23" spans="1:4">
      <c r="A23" s="4" t="s">
        <v>804</v>
      </c>
      <c r="C23" s="4" t="s">
        <v>36</v>
      </c>
      <c r="D23" s="4" t="s">
        <v>36</v>
      </c>
    </row>
    <row r="24" spans="1:4">
      <c r="A24" s="4" t="s">
        <v>805</v>
      </c>
      <c r="C24" s="5" t="n">
        <v>430</v>
      </c>
      <c r="D24" s="5" t="n">
        <v>378</v>
      </c>
    </row>
    <row r="25" spans="1:4">
      <c r="A25" s="4" t="s">
        <v>182</v>
      </c>
      <c r="C25" s="5" t="n">
        <v>17</v>
      </c>
      <c r="D25" s="5" t="n">
        <v>15</v>
      </c>
    </row>
    <row r="26" spans="1:4">
      <c r="A26" s="4" t="s">
        <v>806</v>
      </c>
      <c r="C26" s="5" t="n">
        <v>-340</v>
      </c>
      <c r="D26" s="5" t="n">
        <v>-352</v>
      </c>
    </row>
    <row r="27" spans="1:4">
      <c r="A27" s="4" t="s">
        <v>807</v>
      </c>
      <c r="C27" s="5" t="n">
        <v>1446</v>
      </c>
      <c r="D27" s="5" t="n">
        <v>879</v>
      </c>
    </row>
    <row r="28" spans="1:4">
      <c r="A28" s="4" t="s">
        <v>808</v>
      </c>
      <c r="C28" s="4" t="s">
        <v>36</v>
      </c>
      <c r="D28" s="4" t="s">
        <v>36</v>
      </c>
    </row>
    <row r="29" spans="1:4">
      <c r="A29" s="4" t="s">
        <v>811</v>
      </c>
    </row>
    <row r="30" spans="1:4">
      <c r="A30" s="3" t="s">
        <v>802</v>
      </c>
    </row>
    <row r="31" spans="1:4">
      <c r="A31" s="4" t="s">
        <v>803</v>
      </c>
      <c r="B31" s="4" t="s">
        <v>493</v>
      </c>
      <c r="C31" s="4" t="s">
        <v>36</v>
      </c>
      <c r="D31" s="5" t="n">
        <v>4620</v>
      </c>
    </row>
    <row r="32" spans="1:4">
      <c r="A32" s="4" t="s">
        <v>804</v>
      </c>
      <c r="B32" s="4" t="s">
        <v>493</v>
      </c>
      <c r="C32" s="4" t="s">
        <v>36</v>
      </c>
      <c r="D32" s="4" t="s">
        <v>36</v>
      </c>
    </row>
    <row r="33" spans="1:4">
      <c r="A33" s="4" t="s">
        <v>805</v>
      </c>
      <c r="B33" s="4" t="s">
        <v>493</v>
      </c>
      <c r="C33" s="4" t="s">
        <v>36</v>
      </c>
      <c r="D33" s="5" t="n">
        <v>1517</v>
      </c>
    </row>
    <row r="34" spans="1:4">
      <c r="A34" s="4" t="s">
        <v>182</v>
      </c>
      <c r="B34" s="4" t="s">
        <v>493</v>
      </c>
      <c r="C34" s="4" t="s">
        <v>36</v>
      </c>
      <c r="D34" s="5" t="n">
        <v>53</v>
      </c>
    </row>
    <row r="35" spans="1:4">
      <c r="A35" s="4" t="s">
        <v>806</v>
      </c>
      <c r="B35" s="4" t="s">
        <v>493</v>
      </c>
      <c r="C35" s="4" t="s">
        <v>36</v>
      </c>
      <c r="D35" s="5" t="n">
        <v>82</v>
      </c>
    </row>
    <row r="36" spans="1:4">
      <c r="A36" s="4" t="s">
        <v>807</v>
      </c>
      <c r="B36" s="4" t="s">
        <v>493</v>
      </c>
      <c r="C36" s="4" t="s">
        <v>36</v>
      </c>
      <c r="D36" s="4" t="s">
        <v>36</v>
      </c>
    </row>
    <row r="37" spans="1:4">
      <c r="A37" s="4" t="s">
        <v>808</v>
      </c>
      <c r="B37" s="4" t="s">
        <v>493</v>
      </c>
      <c r="C37" s="4" t="s">
        <v>36</v>
      </c>
      <c r="D37" s="5" t="n">
        <v>30</v>
      </c>
    </row>
    <row r="38" spans="1:4">
      <c r="A38" s="4" t="s">
        <v>812</v>
      </c>
    </row>
    <row r="39" spans="1:4">
      <c r="A39" s="3" t="s">
        <v>802</v>
      </c>
    </row>
    <row r="40" spans="1:4">
      <c r="A40" s="4" t="s">
        <v>803</v>
      </c>
      <c r="B40" s="4" t="s">
        <v>493</v>
      </c>
      <c r="C40" s="4" t="s">
        <v>36</v>
      </c>
      <c r="D40" s="5" t="n">
        <v>454</v>
      </c>
    </row>
    <row r="41" spans="1:4">
      <c r="A41" s="4" t="s">
        <v>804</v>
      </c>
      <c r="B41" s="4" t="s">
        <v>493</v>
      </c>
      <c r="C41" s="4" t="s">
        <v>36</v>
      </c>
      <c r="D41" s="4" t="s">
        <v>36</v>
      </c>
    </row>
    <row r="42" spans="1:4">
      <c r="A42" s="4" t="s">
        <v>805</v>
      </c>
      <c r="B42" s="4" t="s">
        <v>493</v>
      </c>
      <c r="C42" s="4" t="s">
        <v>36</v>
      </c>
      <c r="D42" s="5" t="n">
        <v>114</v>
      </c>
    </row>
    <row r="43" spans="1:4">
      <c r="A43" s="4" t="s">
        <v>182</v>
      </c>
      <c r="B43" s="4" t="s">
        <v>493</v>
      </c>
      <c r="C43" s="4" t="s">
        <v>36</v>
      </c>
      <c r="D43" s="5" t="n">
        <v>10</v>
      </c>
    </row>
    <row r="44" spans="1:4">
      <c r="A44" s="4" t="s">
        <v>806</v>
      </c>
      <c r="B44" s="4" t="s">
        <v>493</v>
      </c>
      <c r="C44" s="4" t="s">
        <v>36</v>
      </c>
      <c r="D44" s="5" t="n">
        <v>-10</v>
      </c>
    </row>
    <row r="45" spans="1:4">
      <c r="A45" s="4" t="s">
        <v>807</v>
      </c>
      <c r="B45" s="4" t="s">
        <v>493</v>
      </c>
      <c r="C45" s="4" t="s">
        <v>36</v>
      </c>
      <c r="D45" s="4" t="s">
        <v>36</v>
      </c>
    </row>
    <row r="46" spans="1:4">
      <c r="A46" s="4" t="s">
        <v>808</v>
      </c>
      <c r="B46" s="4" t="s">
        <v>493</v>
      </c>
      <c r="C46" s="4" t="s">
        <v>36</v>
      </c>
      <c r="D46" s="6" t="n">
        <v>3</v>
      </c>
    </row>
    <row r="47" spans="1:4"/>
    <row r="48" spans="1:4">
      <c r="A48" s="4" t="s">
        <v>493</v>
      </c>
      <c r="B48" s="4" t="s">
        <v>813</v>
      </c>
    </row>
  </sheetData>
  <mergeCells count="4">
    <mergeCell ref="A1:B2"/>
    <mergeCell ref="C1:D1"/>
    <mergeCell ref="A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4</v>
      </c>
      <c r="C1" s="2" t="s">
        <v>1</v>
      </c>
    </row>
    <row r="2" spans="1:4">
      <c r="C2" s="2" t="s">
        <v>2</v>
      </c>
      <c r="D2" s="2" t="s">
        <v>32</v>
      </c>
    </row>
    <row r="3" spans="1:4">
      <c r="A3" s="3" t="s">
        <v>256</v>
      </c>
    </row>
    <row r="4" spans="1:4">
      <c r="A4" s="4" t="s">
        <v>815</v>
      </c>
      <c r="C4" s="6" t="n">
        <v>-871</v>
      </c>
      <c r="D4" s="6" t="n">
        <v>-1118</v>
      </c>
    </row>
    <row r="5" spans="1:4">
      <c r="A5" s="4" t="s">
        <v>816</v>
      </c>
      <c r="C5" s="4" t="s">
        <v>36</v>
      </c>
      <c r="D5" s="5" t="n">
        <v>-10</v>
      </c>
    </row>
    <row r="6" spans="1:4">
      <c r="A6" s="4" t="s">
        <v>817</v>
      </c>
      <c r="C6" s="5" t="n">
        <v>-871</v>
      </c>
      <c r="D6" s="5" t="n">
        <v>-1128</v>
      </c>
    </row>
    <row r="7" spans="1:4">
      <c r="A7" s="4" t="s">
        <v>89</v>
      </c>
      <c r="C7" s="4" t="s">
        <v>36</v>
      </c>
      <c r="D7" s="5" t="n">
        <v>3543</v>
      </c>
    </row>
    <row r="8" spans="1:4">
      <c r="A8" s="4" t="s">
        <v>818</v>
      </c>
      <c r="B8" s="4" t="s">
        <v>493</v>
      </c>
      <c r="C8" s="4" t="s">
        <v>36</v>
      </c>
      <c r="D8" s="5" t="n">
        <v>6</v>
      </c>
    </row>
    <row r="9" spans="1:4">
      <c r="A9" s="4" t="s">
        <v>819</v>
      </c>
      <c r="B9" s="4" t="s">
        <v>820</v>
      </c>
      <c r="C9" s="5" t="n">
        <v>-1271</v>
      </c>
      <c r="D9" s="5" t="n">
        <v>-2491</v>
      </c>
    </row>
    <row r="10" spans="1:4">
      <c r="A10" s="4" t="s">
        <v>821</v>
      </c>
      <c r="C10" s="6" t="n">
        <v>-2142</v>
      </c>
      <c r="D10" s="6" t="n">
        <v>-82</v>
      </c>
    </row>
    <row r="11" spans="1:4"/>
    <row r="12" spans="1:4">
      <c r="A12" s="4" t="s">
        <v>493</v>
      </c>
      <c r="B12" s="4" t="s">
        <v>813</v>
      </c>
    </row>
    <row r="13" spans="1:4">
      <c r="A13" s="4" t="s">
        <v>820</v>
      </c>
      <c r="B13" s="4" t="s">
        <v>822</v>
      </c>
    </row>
  </sheetData>
  <mergeCells count="5">
    <mergeCell ref="A1:B2"/>
    <mergeCell ref="C1:D1"/>
    <mergeCell ref="A11:C11"/>
    <mergeCell ref="B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4" t="s">
        <v>824</v>
      </c>
      <c r="B3" s="6" t="n">
        <v>22</v>
      </c>
      <c r="C3" s="6" t="n">
        <v>89</v>
      </c>
    </row>
    <row r="4" spans="1:3">
      <c r="A4" s="4" t="s">
        <v>825</v>
      </c>
    </row>
    <row r="5" spans="1:3">
      <c r="A5" s="4" t="s">
        <v>826</v>
      </c>
      <c r="B5" s="6" t="n">
        <v>107</v>
      </c>
      <c r="C5" s="5" t="n">
        <v>56</v>
      </c>
    </row>
    <row r="6" spans="1:3">
      <c r="A6" s="4" t="s">
        <v>517</v>
      </c>
    </row>
    <row r="7" spans="1:3">
      <c r="A7" s="4" t="s">
        <v>826</v>
      </c>
      <c r="C7" s="6" t="n">
        <v>4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v>
      </c>
      <c r="D1" s="2" t="s">
        <v>32</v>
      </c>
    </row>
    <row r="2" spans="1:4">
      <c r="A2" s="3" t="s">
        <v>256</v>
      </c>
    </row>
    <row r="3" spans="1:4">
      <c r="A3" s="4" t="s">
        <v>828</v>
      </c>
      <c r="C3" s="6" t="n">
        <v>2844</v>
      </c>
      <c r="D3" s="6" t="n">
        <v>2552</v>
      </c>
    </row>
    <row r="4" spans="1:4">
      <c r="A4" s="4" t="s">
        <v>829</v>
      </c>
      <c r="C4" s="4" t="s">
        <v>36</v>
      </c>
      <c r="D4" s="5" t="n">
        <v>119</v>
      </c>
    </row>
    <row r="5" spans="1:4">
      <c r="A5" s="4" t="s">
        <v>830</v>
      </c>
      <c r="C5" s="5" t="n">
        <v>87</v>
      </c>
      <c r="D5" s="5" t="n">
        <v>213</v>
      </c>
    </row>
    <row r="6" spans="1:4">
      <c r="A6" s="4" t="s">
        <v>831</v>
      </c>
      <c r="B6" s="4" t="s">
        <v>493</v>
      </c>
      <c r="C6" s="5" t="n">
        <v>6291</v>
      </c>
      <c r="D6" s="5" t="n">
        <v>6356</v>
      </c>
    </row>
    <row r="7" spans="1:4">
      <c r="A7" s="4" t="s">
        <v>832</v>
      </c>
      <c r="C7" s="6" t="n">
        <v>9222</v>
      </c>
      <c r="D7" s="6" t="n">
        <v>9240</v>
      </c>
    </row>
    <row r="8" spans="1:4"/>
    <row r="9" spans="1:4">
      <c r="A9" s="4" t="s">
        <v>493</v>
      </c>
      <c r="B9" s="4" t="s">
        <v>833</v>
      </c>
    </row>
  </sheetData>
  <mergeCells count="3">
    <mergeCell ref="A1:B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2</v>
      </c>
      <c r="D1" s="2" t="s">
        <v>378</v>
      </c>
    </row>
    <row r="2" spans="1:4">
      <c r="A2" s="3" t="s">
        <v>256</v>
      </c>
    </row>
    <row r="3" spans="1:4">
      <c r="A3" s="4" t="s">
        <v>40</v>
      </c>
      <c r="B3" s="6" t="n">
        <v>5800</v>
      </c>
      <c r="C3" s="6" t="n">
        <v>5658</v>
      </c>
      <c r="D3" s="6" t="n">
        <v>5390</v>
      </c>
    </row>
    <row r="4" spans="1:4">
      <c r="A4" s="4" t="s">
        <v>35</v>
      </c>
      <c r="B4" s="4" t="s">
        <v>36</v>
      </c>
      <c r="C4" s="6" t="n">
        <v>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4" t="s">
        <v>182</v>
      </c>
      <c r="B3" s="6" t="n">
        <v>75</v>
      </c>
      <c r="C3" s="6" t="n">
        <v>146</v>
      </c>
    </row>
    <row r="4" spans="1:3">
      <c r="A4" s="4" t="s">
        <v>836</v>
      </c>
      <c r="C4" s="5" t="n">
        <v>33</v>
      </c>
    </row>
    <row r="5" spans="1:3">
      <c r="A5" s="4" t="s">
        <v>837</v>
      </c>
    </row>
    <row r="6" spans="1:3">
      <c r="A6" s="4" t="s">
        <v>182</v>
      </c>
      <c r="B6" s="5" t="n">
        <v>75</v>
      </c>
      <c r="C6" s="5" t="n">
        <v>143</v>
      </c>
    </row>
    <row r="7" spans="1:3">
      <c r="A7" s="4" t="s">
        <v>836</v>
      </c>
      <c r="C7" s="5" t="n">
        <v>33</v>
      </c>
    </row>
    <row r="8" spans="1:3">
      <c r="A8" s="4" t="s">
        <v>838</v>
      </c>
    </row>
    <row r="9" spans="1:3">
      <c r="A9" s="4" t="s">
        <v>182</v>
      </c>
      <c r="B9" s="4" t="s">
        <v>36</v>
      </c>
      <c r="C9" s="5" t="n">
        <v>3</v>
      </c>
    </row>
    <row r="10" spans="1:3">
      <c r="A10" s="4" t="s">
        <v>836</v>
      </c>
      <c r="C10" s="4" t="s">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499</v>
      </c>
      <c r="B3" s="6" t="n">
        <v>4350</v>
      </c>
      <c r="C3" s="6" t="n">
        <v>8659</v>
      </c>
    </row>
    <row r="4" spans="1:3">
      <c r="A4" s="4" t="s">
        <v>840</v>
      </c>
    </row>
    <row r="5" spans="1:3">
      <c r="A5" s="4" t="s">
        <v>499</v>
      </c>
      <c r="B5" s="5" t="n">
        <v>4327</v>
      </c>
      <c r="C5" s="5" t="n">
        <v>3550</v>
      </c>
    </row>
    <row r="6" spans="1:3">
      <c r="A6" s="4" t="s">
        <v>841</v>
      </c>
    </row>
    <row r="7" spans="1:3">
      <c r="A7" s="4" t="s">
        <v>499</v>
      </c>
      <c r="B7" s="4" t="s">
        <v>36</v>
      </c>
      <c r="C7" s="5" t="n">
        <v>3061</v>
      </c>
    </row>
    <row r="8" spans="1:3">
      <c r="A8" s="4" t="s">
        <v>842</v>
      </c>
    </row>
    <row r="9" spans="1:3">
      <c r="A9" s="4" t="s">
        <v>499</v>
      </c>
      <c r="B9" s="4" t="s">
        <v>36</v>
      </c>
      <c r="C9" s="5" t="n">
        <v>2013</v>
      </c>
    </row>
    <row r="10" spans="1:3">
      <c r="A10" s="4" t="s">
        <v>812</v>
      </c>
    </row>
    <row r="11" spans="1:3">
      <c r="A11" s="4" t="s">
        <v>499</v>
      </c>
      <c r="B11" s="6" t="n">
        <v>23</v>
      </c>
      <c r="C11" s="6"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3</v>
      </c>
      <c r="C1" s="2" t="s">
        <v>1</v>
      </c>
    </row>
    <row r="2" spans="1:4">
      <c r="C2" s="2" t="s">
        <v>2</v>
      </c>
      <c r="D2" s="2" t="s">
        <v>32</v>
      </c>
    </row>
    <row r="3" spans="1:4">
      <c r="A3" s="4" t="s">
        <v>844</v>
      </c>
    </row>
    <row r="4" spans="1:4">
      <c r="A4" s="3" t="s">
        <v>845</v>
      </c>
    </row>
    <row r="5" spans="1:4">
      <c r="A5" s="4" t="s">
        <v>846</v>
      </c>
      <c r="C5" s="4" t="s">
        <v>36</v>
      </c>
      <c r="D5" s="6" t="n">
        <v>1828</v>
      </c>
    </row>
    <row r="6" spans="1:4">
      <c r="A6" s="4" t="s">
        <v>847</v>
      </c>
      <c r="C6" s="4" t="s">
        <v>660</v>
      </c>
      <c r="D6" s="4" t="s">
        <v>718</v>
      </c>
    </row>
    <row r="7" spans="1:4">
      <c r="A7" s="4" t="s">
        <v>848</v>
      </c>
    </row>
    <row r="8" spans="1:4">
      <c r="A8" s="3" t="s">
        <v>845</v>
      </c>
    </row>
    <row r="9" spans="1:4">
      <c r="A9" s="4" t="s">
        <v>846</v>
      </c>
      <c r="B9" s="4" t="s">
        <v>849</v>
      </c>
      <c r="C9" s="4" t="s">
        <v>36</v>
      </c>
      <c r="D9" s="4" t="s">
        <v>36</v>
      </c>
    </row>
    <row r="10" spans="1:4">
      <c r="A10" s="4" t="s">
        <v>847</v>
      </c>
      <c r="B10" s="4" t="s">
        <v>849</v>
      </c>
      <c r="C10" s="4" t="s">
        <v>660</v>
      </c>
      <c r="D10" s="4" t="s">
        <v>660</v>
      </c>
    </row>
    <row r="11" spans="1:4">
      <c r="A11" s="4" t="s">
        <v>850</v>
      </c>
    </row>
    <row r="12" spans="1:4">
      <c r="A12" s="3" t="s">
        <v>845</v>
      </c>
    </row>
    <row r="13" spans="1:4">
      <c r="A13" s="4" t="s">
        <v>846</v>
      </c>
      <c r="C13" s="4" t="s">
        <v>36</v>
      </c>
      <c r="D13" s="6" t="n">
        <v>1295</v>
      </c>
    </row>
    <row r="14" spans="1:4">
      <c r="A14" s="4" t="s">
        <v>847</v>
      </c>
      <c r="C14" s="4" t="s">
        <v>660</v>
      </c>
      <c r="D14" s="4" t="s">
        <v>783</v>
      </c>
    </row>
    <row r="15" spans="1:4">
      <c r="A15" s="4" t="s">
        <v>851</v>
      </c>
    </row>
    <row r="16" spans="1:4">
      <c r="A16" s="3" t="s">
        <v>845</v>
      </c>
    </row>
    <row r="17" spans="1:4">
      <c r="A17" s="4" t="s">
        <v>846</v>
      </c>
      <c r="B17" s="4" t="s">
        <v>849</v>
      </c>
      <c r="C17" s="4" t="s">
        <v>36</v>
      </c>
      <c r="D17" s="4" t="s">
        <v>36</v>
      </c>
    </row>
    <row r="18" spans="1:4">
      <c r="A18" s="4" t="s">
        <v>847</v>
      </c>
      <c r="B18" s="4" t="s">
        <v>849</v>
      </c>
      <c r="C18" s="4" t="s">
        <v>660</v>
      </c>
      <c r="D18" s="4" t="s">
        <v>660</v>
      </c>
    </row>
    <row r="19" spans="1:4">
      <c r="A19" s="4" t="s">
        <v>852</v>
      </c>
    </row>
    <row r="20" spans="1:4">
      <c r="A20" s="3" t="s">
        <v>845</v>
      </c>
    </row>
    <row r="21" spans="1:4">
      <c r="A21" s="4" t="s">
        <v>846</v>
      </c>
      <c r="B21" s="4" t="s">
        <v>493</v>
      </c>
      <c r="C21" s="4" t="s">
        <v>36</v>
      </c>
      <c r="D21" s="4" t="s">
        <v>36</v>
      </c>
    </row>
    <row r="22" spans="1:4">
      <c r="A22" s="4" t="s">
        <v>847</v>
      </c>
      <c r="B22" s="4" t="s">
        <v>493</v>
      </c>
      <c r="C22" s="4" t="s">
        <v>660</v>
      </c>
      <c r="D22" s="4" t="s">
        <v>660</v>
      </c>
    </row>
    <row r="23" spans="1:4">
      <c r="A23" s="4" t="s">
        <v>853</v>
      </c>
    </row>
    <row r="24" spans="1:4">
      <c r="A24" s="3" t="s">
        <v>845</v>
      </c>
    </row>
    <row r="25" spans="1:4">
      <c r="A25" s="4" t="s">
        <v>846</v>
      </c>
      <c r="B25" s="4" t="s">
        <v>820</v>
      </c>
      <c r="C25" s="6" t="n">
        <v>297</v>
      </c>
      <c r="D25" s="6" t="n">
        <v>283</v>
      </c>
    </row>
    <row r="26" spans="1:4">
      <c r="A26" s="4" t="s">
        <v>847</v>
      </c>
      <c r="B26" s="4" t="s">
        <v>820</v>
      </c>
      <c r="C26" s="4" t="s">
        <v>854</v>
      </c>
      <c r="D26" s="4" t="s">
        <v>855</v>
      </c>
    </row>
    <row r="27" spans="1:4"/>
    <row r="28" spans="1:4">
      <c r="A28" s="4" t="s">
        <v>493</v>
      </c>
      <c r="B28" s="4" t="s">
        <v>856</v>
      </c>
    </row>
    <row r="29" spans="1:4">
      <c r="A29" s="4" t="s">
        <v>820</v>
      </c>
      <c r="B29" s="4" t="s">
        <v>857</v>
      </c>
    </row>
  </sheetData>
  <mergeCells count="5">
    <mergeCell ref="A1:B2"/>
    <mergeCell ref="C1:D1"/>
    <mergeCell ref="A27:C27"/>
    <mergeCell ref="B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3" t="s">
        <v>860</v>
      </c>
    </row>
    <row r="3" spans="1:2">
      <c r="A3" s="4" t="s">
        <v>861</v>
      </c>
      <c r="B3" s="6" t="n">
        <v>579</v>
      </c>
    </row>
    <row r="4" spans="1:2">
      <c r="A4" s="4" t="s">
        <v>862</v>
      </c>
      <c r="B4" s="5" t="n">
        <v>100</v>
      </c>
    </row>
    <row r="5" spans="1:2">
      <c r="A5" s="4" t="s">
        <v>123</v>
      </c>
      <c r="B5" s="5" t="n">
        <v>679</v>
      </c>
    </row>
    <row r="6" spans="1:2">
      <c r="A6" s="4" t="s">
        <v>863</v>
      </c>
    </row>
    <row r="7" spans="1:2">
      <c r="A7" s="3" t="s">
        <v>860</v>
      </c>
    </row>
    <row r="8" spans="1:2">
      <c r="A8" s="4" t="s">
        <v>861</v>
      </c>
      <c r="B8" s="5" t="n">
        <v>579</v>
      </c>
    </row>
    <row r="9" spans="1:2">
      <c r="A9" s="4" t="s">
        <v>862</v>
      </c>
      <c r="B9" s="5" t="n">
        <v>100</v>
      </c>
    </row>
    <row r="10" spans="1:2">
      <c r="A10" s="4" t="s">
        <v>123</v>
      </c>
      <c r="B10" s="5" t="n">
        <v>679</v>
      </c>
    </row>
    <row r="11" spans="1:2">
      <c r="A11" s="4" t="s">
        <v>864</v>
      </c>
    </row>
    <row r="12" spans="1:2">
      <c r="A12" s="3" t="s">
        <v>860</v>
      </c>
    </row>
    <row r="13" spans="1:2">
      <c r="A13" s="4" t="s">
        <v>861</v>
      </c>
      <c r="B13" s="4" t="s">
        <v>36</v>
      </c>
    </row>
    <row r="14" spans="1:2">
      <c r="A14" s="4" t="s">
        <v>862</v>
      </c>
      <c r="B14" s="4" t="s">
        <v>36</v>
      </c>
    </row>
    <row r="15" spans="1:2">
      <c r="A15" s="4" t="s">
        <v>123</v>
      </c>
      <c r="B15" s="4" t="s">
        <v>36</v>
      </c>
    </row>
    <row r="16" spans="1:2">
      <c r="A16" s="4" t="s">
        <v>865</v>
      </c>
    </row>
    <row r="17" spans="1:2">
      <c r="A17" s="3" t="s">
        <v>860</v>
      </c>
    </row>
    <row r="18" spans="1:2">
      <c r="A18" s="4" t="s">
        <v>861</v>
      </c>
      <c r="B18" s="4" t="s">
        <v>36</v>
      </c>
    </row>
    <row r="19" spans="1:2">
      <c r="A19" s="4" t="s">
        <v>862</v>
      </c>
      <c r="B19" s="4" t="s">
        <v>36</v>
      </c>
    </row>
    <row r="20" spans="1:2">
      <c r="A20" s="4" t="s">
        <v>123</v>
      </c>
      <c r="B20" s="4" t="s">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867</v>
      </c>
      <c r="C1" s="2" t="s">
        <v>868</v>
      </c>
      <c r="D1" s="2" t="s">
        <v>2</v>
      </c>
    </row>
    <row r="2" spans="1:4">
      <c r="A2" s="4" t="s">
        <v>774</v>
      </c>
      <c r="D2" s="6" t="n">
        <v>107</v>
      </c>
    </row>
    <row r="3" spans="1:4">
      <c r="A3" s="4" t="s">
        <v>869</v>
      </c>
    </row>
    <row r="4" spans="1:4">
      <c r="A4" s="4" t="s">
        <v>870</v>
      </c>
      <c r="C4" s="6" t="n">
        <v>5800</v>
      </c>
    </row>
    <row r="5" spans="1:4">
      <c r="A5" s="4" t="s">
        <v>871</v>
      </c>
      <c r="C5" s="5" t="n">
        <v>460</v>
      </c>
    </row>
    <row r="6" spans="1:4">
      <c r="A6" s="4" t="s">
        <v>872</v>
      </c>
      <c r="C6" s="6" t="n">
        <v>388</v>
      </c>
    </row>
    <row r="7" spans="1:4">
      <c r="A7" s="4" t="s">
        <v>873</v>
      </c>
    </row>
    <row r="8" spans="1:4">
      <c r="A8" s="4" t="s">
        <v>874</v>
      </c>
      <c r="C8" s="4" t="s">
        <v>875</v>
      </c>
    </row>
    <row r="9" spans="1:4">
      <c r="A9" s="4" t="s">
        <v>876</v>
      </c>
      <c r="B9" s="6" t="n">
        <v>1300</v>
      </c>
    </row>
    <row r="10" spans="1:4">
      <c r="A10" s="4" t="s">
        <v>877</v>
      </c>
    </row>
    <row r="11" spans="1:4">
      <c r="A11" s="4" t="s">
        <v>774</v>
      </c>
      <c r="B11" s="6" t="n">
        <v>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02:47Z</dcterms:created>
  <dcterms:modified xmlns:dcterms="http://purl.org/dc/terms/" xmlns:xsi="http://www.w3.org/2001/XMLSchema-instance" xsi:type="dcterms:W3CDTF">2018-03-26T16:02:47Z</dcterms:modified>
</cp:coreProperties>
</file>